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Stockholders' Equity" sheetId="18" state="visible" r:id="rId18"/>
    <sheet xmlns:r="http://schemas.openxmlformats.org/officeDocument/2006/relationships" name="(Loss) Earnings Per Share" sheetId="19" state="visible" r:id="rId19"/>
    <sheet xmlns:r="http://schemas.openxmlformats.org/officeDocument/2006/relationships" name="Leases" sheetId="20" state="visible" r:id="rId20"/>
    <sheet xmlns:r="http://schemas.openxmlformats.org/officeDocument/2006/relationships" name="Contingencies, Environmental a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Background and Basis of Prese_2"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Loss) Earnings Per Share (Tabl"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Background and Basis of Prese_3" sheetId="35" state="visible" r:id="rId35"/>
    <sheet xmlns:r="http://schemas.openxmlformats.org/officeDocument/2006/relationships" name="Recent Accounting Pronounceme_2" sheetId="36" state="visible" r:id="rId36"/>
    <sheet xmlns:r="http://schemas.openxmlformats.org/officeDocument/2006/relationships" name="Discontinued Operations - Addit" sheetId="37" state="visible" r:id="rId37"/>
    <sheet xmlns:r="http://schemas.openxmlformats.org/officeDocument/2006/relationships" name="Discontinued Operations - Compo" sheetId="38" state="visible" r:id="rId38"/>
    <sheet xmlns:r="http://schemas.openxmlformats.org/officeDocument/2006/relationships" name="Discontinued Operations - Carry" sheetId="39" state="visible" r:id="rId39"/>
    <sheet xmlns:r="http://schemas.openxmlformats.org/officeDocument/2006/relationships" name="Inventories - Major Components "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bt - Summary of Debt and Capi" sheetId="46" state="visible" r:id="rId46"/>
    <sheet xmlns:r="http://schemas.openxmlformats.org/officeDocument/2006/relationships" name="Debt - New Credit Agreement (De" sheetId="47" state="visible" r:id="rId47"/>
    <sheet xmlns:r="http://schemas.openxmlformats.org/officeDocument/2006/relationships" name="Debt - Covenants, Events of Def" sheetId="48" state="visible" r:id="rId48"/>
    <sheet xmlns:r="http://schemas.openxmlformats.org/officeDocument/2006/relationships" name="Debt - Senior Notes (Details)" sheetId="49" state="visible" r:id="rId49"/>
    <sheet xmlns:r="http://schemas.openxmlformats.org/officeDocument/2006/relationships" name="Debt - Lines of Credit and Othe" sheetId="50" state="visible" r:id="rId50"/>
    <sheet xmlns:r="http://schemas.openxmlformats.org/officeDocument/2006/relationships" name="Financial Instruments - Derivat" sheetId="51" state="visible" r:id="rId51"/>
    <sheet xmlns:r="http://schemas.openxmlformats.org/officeDocument/2006/relationships" name="Financial Instruments - Assets " sheetId="52" state="visible" r:id="rId52"/>
    <sheet xmlns:r="http://schemas.openxmlformats.org/officeDocument/2006/relationships" name="Financial Instruments - Fair Va" sheetId="53" state="visible" r:id="rId53"/>
    <sheet xmlns:r="http://schemas.openxmlformats.org/officeDocument/2006/relationships" name="Stockholders' Equity - Preferre" sheetId="54" state="visible" r:id="rId54"/>
    <sheet xmlns:r="http://schemas.openxmlformats.org/officeDocument/2006/relationships" name="Stockholders' Equity - Non-Cont" sheetId="55" state="visible" r:id="rId55"/>
    <sheet xmlns:r="http://schemas.openxmlformats.org/officeDocument/2006/relationships" name="Stockholders' Equity - Repurcha" sheetId="56" state="visible" r:id="rId56"/>
    <sheet xmlns:r="http://schemas.openxmlformats.org/officeDocument/2006/relationships" name="(Loss) Earnings Per Share - Com" sheetId="57" state="visible" r:id="rId57"/>
    <sheet xmlns:r="http://schemas.openxmlformats.org/officeDocument/2006/relationships" name="(Loss) Earnings Per Share - Ant" sheetId="58" state="visible" r:id="rId58"/>
    <sheet xmlns:r="http://schemas.openxmlformats.org/officeDocument/2006/relationships" name="Leases - Narratives (Details)" sheetId="59" state="visible" r:id="rId59"/>
    <sheet xmlns:r="http://schemas.openxmlformats.org/officeDocument/2006/relationships" name="Leases - Cash Flows and Additio" sheetId="60" state="visible" r:id="rId60"/>
    <sheet xmlns:r="http://schemas.openxmlformats.org/officeDocument/2006/relationships" name="Leases - Maturity Schedule (Det" sheetId="61" state="visible" r:id="rId61"/>
    <sheet xmlns:r="http://schemas.openxmlformats.org/officeDocument/2006/relationships" name="Leases - Summary of Minimum Non" sheetId="62" state="visible" r:id="rId62"/>
    <sheet xmlns:r="http://schemas.openxmlformats.org/officeDocument/2006/relationships" name="Contingencies, Environmental _2" sheetId="63" state="visible" r:id="rId63"/>
    <sheet xmlns:r="http://schemas.openxmlformats.org/officeDocument/2006/relationships" name="Income Taxes (Details)" sheetId="64" state="visible" r:id="rId64"/>
    <sheet xmlns:r="http://schemas.openxmlformats.org/officeDocument/2006/relationships" name="Related Party Transactions (Det" sheetId="65" state="visible" r:id="rId65"/>
    <sheet xmlns:r="http://schemas.openxmlformats.org/officeDocument/2006/relationships" name="Segment Information - Additiona" sheetId="66" state="visible" r:id="rId66"/>
    <sheet xmlns:r="http://schemas.openxmlformats.org/officeDocument/2006/relationships" name="Segment Information - Financial" sheetId="67" state="visible" r:id="rId67"/>
    <sheet xmlns:r="http://schemas.openxmlformats.org/officeDocument/2006/relationships" name="Segment Information - Reconcili" sheetId="68" state="visible" r:id="rId68"/>
    <sheet xmlns:r="http://schemas.openxmlformats.org/officeDocument/2006/relationships" name="Uncategorized Items - esi-20190" sheetId="69" state="visible" r:id="rId69"/>
  </sheets>
  <definedNames/>
  <calcPr calcId="124519" fullCalcOnLoad="1"/>
</workbook>
</file>

<file path=xl/sharedStrings.xml><?xml version="1.0" encoding="utf-8"?>
<sst xmlns="http://schemas.openxmlformats.org/spreadsheetml/2006/main" uniqueCount="659">
  <si>
    <t>Cover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6272</t>
  </si>
  <si>
    <t>Entity Registrant Name</t>
  </si>
  <si>
    <t>Element Solutions Inc</t>
  </si>
  <si>
    <t>Entity Incorporation, State or Country Code</t>
  </si>
  <si>
    <t>DE</t>
  </si>
  <si>
    <t>Entity Tax Identification Number</t>
  </si>
  <si>
    <t>37-1744899</t>
  </si>
  <si>
    <t>Entity Address, Street Name</t>
  </si>
  <si>
    <t>500 East Broward Boulevard,</t>
  </si>
  <si>
    <t>Entity Address, Suite Number</t>
  </si>
  <si>
    <t>Suite 1860</t>
  </si>
  <si>
    <t>Entity Address, City</t>
  </si>
  <si>
    <t>Fort Lauderdale,</t>
  </si>
  <si>
    <t>Entity Address, State</t>
  </si>
  <si>
    <t>FL</t>
  </si>
  <si>
    <t>Entity Address, Postal Zip Code</t>
  </si>
  <si>
    <t>33394</t>
  </si>
  <si>
    <t>City Area Code</t>
  </si>
  <si>
    <t>561</t>
  </si>
  <si>
    <t>Local Phone Number</t>
  </si>
  <si>
    <t>207-9600</t>
  </si>
  <si>
    <t>Title of each class</t>
  </si>
  <si>
    <t>Common Stock, par value $0.01 per share</t>
  </si>
  <si>
    <t>Trading Symbol</t>
  </si>
  <si>
    <t>ESI</t>
  </si>
  <si>
    <t>Name of each exchange on which registered</t>
  </si>
  <si>
    <t>NYSE</t>
  </si>
  <si>
    <t>Entity Current Reporting Status</t>
  </si>
  <si>
    <t>Yes</t>
  </si>
  <si>
    <t>Entity Interactive Data Current</t>
  </si>
  <si>
    <t>Amendment Flag</t>
  </si>
  <si>
    <t>Entity Filer Category</t>
  </si>
  <si>
    <t>Large Accelerated Filer</t>
  </si>
  <si>
    <t>Entity Emerging Growth Company</t>
  </si>
  <si>
    <t>Entity Small Business</t>
  </si>
  <si>
    <t>Entity Shell Company</t>
  </si>
  <si>
    <t>Entity Common Stock, Shares Outstanding (in shares)</t>
  </si>
  <si>
    <t>Entity Central Index Key</t>
  </si>
  <si>
    <t>0001590714</t>
  </si>
  <si>
    <t>Current Fiscal Year End Date</t>
  </si>
  <si>
    <t>--12-31</t>
  </si>
  <si>
    <t>Document Fiscal Year Focus</t>
  </si>
  <si>
    <t>2019</t>
  </si>
  <si>
    <t>Document Fiscal Period Focus</t>
  </si>
  <si>
    <t>Q3</t>
  </si>
  <si>
    <t>CONDENSED CONSOLIDATED STATEMENTS OF OPERATIONS - USD ($) shares in Millions, $ in Millions</t>
  </si>
  <si>
    <t>3 Months Ended</t>
  </si>
  <si>
    <t>Sep. 30, 2018</t>
  </si>
  <si>
    <t>Income Statement [Abstract]</t>
  </si>
  <si>
    <t>Net Sales</t>
  </si>
  <si>
    <t>Cost of Sales</t>
  </si>
  <si>
    <t>Gross profit</t>
  </si>
  <si>
    <t>Operating expenses:</t>
  </si>
  <si>
    <t>Selling, technical, general and administrative</t>
  </si>
  <si>
    <t>Research and development</t>
  </si>
  <si>
    <t>Total operating expenses</t>
  </si>
  <si>
    <t>Operating profit</t>
  </si>
  <si>
    <t>Other expense:</t>
  </si>
  <si>
    <t>Interest expense, net</t>
  </si>
  <si>
    <t>Foreign exchange (loss) gain</t>
  </si>
  <si>
    <t>Other income (expense), net</t>
  </si>
  <si>
    <t>Total other expense</t>
  </si>
  <si>
    <t>Income (loss) before income taxes and non-controlling interests</t>
  </si>
  <si>
    <t>Income tax (expense) benefit</t>
  </si>
  <si>
    <t>Net (loss) income from continuing operations</t>
  </si>
  <si>
    <t>(Loss) income from discontinued operations, net of tax</t>
  </si>
  <si>
    <t>Net (loss) income</t>
  </si>
  <si>
    <t>Net income attributable to non-controlling interests</t>
  </si>
  <si>
    <t>Net (loss) income attributable to common stockholders</t>
  </si>
  <si>
    <t>(Loss) earnings per share</t>
  </si>
  <si>
    <t>Basic from continuing operations (in dollars per share)</t>
  </si>
  <si>
    <t>Basic from discontinued operations (in dollars per share)</t>
  </si>
  <si>
    <t>Basic (in dollars per share)</t>
  </si>
  <si>
    <t>Diluted from continuing operations (in dollars per share)</t>
  </si>
  <si>
    <t>Diluted from discontinued operations (in dollars per share)</t>
  </si>
  <si>
    <t>Diluted (in dollars per share)</t>
  </si>
  <si>
    <t>Weighted average common shares outstanding</t>
  </si>
  <si>
    <t>Basic (in shares)</t>
  </si>
  <si>
    <t>Diluted (in shares)</t>
  </si>
  <si>
    <t>CONDENSED CONSOLIDATED STATEMENTS OF COMPREHENSIVE (LOSS) INCOME - USD ($) $ in Millions</t>
  </si>
  <si>
    <t>Statement of Comprehensive Income [Abstract]</t>
  </si>
  <si>
    <t>Foreign currency translation:</t>
  </si>
  <si>
    <t>Other comprehensive (loss) income before reclassifications, net of tax (benefit) of $0.0 for the three and nine months ended September 30, 2019 and 2018, respectively</t>
  </si>
  <si>
    <t>Reclassifications, net of tax of $0.0 for the three and nine months ended September 30, 2019 and 2018, respectively</t>
  </si>
  <si>
    <t>Total foreign currency translation adjustments</t>
  </si>
  <si>
    <t>Pension and post-retirement plans:</t>
  </si>
  <si>
    <t>Other comprehensive (loss) income before reclassifications, net of tax of $0.0 for the three and nine months ended September 30, 2019 and 2018, respectively</t>
  </si>
  <si>
    <t>Total pension and post-retirement plans</t>
  </si>
  <si>
    <t>Derivative financial instruments:</t>
  </si>
  <si>
    <t>Other comprehensive (loss) income before reclassifications, net of tax expense (benefit) of $0.0 and $0.3 for the three months ended September 30, 2019 and 2018, and $0.0 and $3.4 for the nine months ended September 30, 2019 and 2018, respectively</t>
  </si>
  <si>
    <t>Reclassifications, net of tax of $0.0 and $0.0 for the three months ended September 30, 2019 and 2018, and $1.4 and $0.0 for the nine months ended September 30, 2019 and 2018, respectively</t>
  </si>
  <si>
    <t>Total unrealized (loss) gain arising on qualified hedging derivatives</t>
  </si>
  <si>
    <t>Other comprehensive (loss) income</t>
  </si>
  <si>
    <t>Comprehensive (loss) income</t>
  </si>
  <si>
    <t>Comprehensive loss (income) attributable to the non-controlling interests</t>
  </si>
  <si>
    <t>Comprehensive (loss) income attributable to common stockholders</t>
  </si>
  <si>
    <t>CONDENSED CONSOLIDATED STATEMENTS OF COMPREHENSIVE (LOSS) INCOME (Parenthetical) - USD ($) $ in Thousands</t>
  </si>
  <si>
    <t>Tax expense</t>
  </si>
  <si>
    <t>Tax expense, reclassification</t>
  </si>
  <si>
    <t>CONDENSED CONSOLIDATED BALANCE SHEETS - USD ($) $ in Millions</t>
  </si>
  <si>
    <t>Dec. 31, 2018</t>
  </si>
  <si>
    <t>Assets</t>
  </si>
  <si>
    <t>Cash and cash equivalents</t>
  </si>
  <si>
    <t>Accounts receivable, net of allowance for doubtful accounts of $8.7 and $7.7 at September 30, 2019 and December 31, 2018, respectively</t>
  </si>
  <si>
    <t>Inventories</t>
  </si>
  <si>
    <t>Prepaid expenses</t>
  </si>
  <si>
    <t>Other current assets</t>
  </si>
  <si>
    <t>Current assets of discontinued operations</t>
  </si>
  <si>
    <t>Total current assets</t>
  </si>
  <si>
    <t>Property, plant and equipment, net</t>
  </si>
  <si>
    <t>Goodwill</t>
  </si>
  <si>
    <t>Intangible assets, net</t>
  </si>
  <si>
    <t>Other assets</t>
  </si>
  <si>
    <t>Non-current assets of discontinued operations</t>
  </si>
  <si>
    <t>Total assets</t>
  </si>
  <si>
    <t>Liabilities and stockholders' equity</t>
  </si>
  <si>
    <t>Accounts payable</t>
  </si>
  <si>
    <t>Current installments of long-term debt and revolving credit facilities</t>
  </si>
  <si>
    <t>Accrued expenses and other current liabilities</t>
  </si>
  <si>
    <t>Current liabilities of discontinued operations</t>
  </si>
  <si>
    <t>Total current liabilities</t>
  </si>
  <si>
    <t>Debt</t>
  </si>
  <si>
    <t>Pension and post-retirement benefits</t>
  </si>
  <si>
    <t>Deferred income taxes</t>
  </si>
  <si>
    <t>Other liabilities</t>
  </si>
  <si>
    <t>Non-current liabilities of discontinued operations</t>
  </si>
  <si>
    <t>Total liabilities</t>
  </si>
  <si>
    <t>Commitments and contingencies (Note 12)</t>
  </si>
  <si>
    <t xml:space="preserve"> </t>
  </si>
  <si>
    <t>Stockholders' Equity</t>
  </si>
  <si>
    <t>Preferred stock - Series A</t>
  </si>
  <si>
    <t>Common stock: 400.0 shares authorized (2019: 258.4 shares issued; 2018: 289.3 shares issued)</t>
  </si>
  <si>
    <t>Additional paid-in capital</t>
  </si>
  <si>
    <t>Treasury stock (2019: 7.3 shares; 2018: 0.3 shares)</t>
  </si>
  <si>
    <t>Accumulated deficit</t>
  </si>
  <si>
    <t>Accumulated other comprehensive loss</t>
  </si>
  <si>
    <t>Total stockholders' equity</t>
  </si>
  <si>
    <t>Non-controlling interests</t>
  </si>
  <si>
    <t>Total equity</t>
  </si>
  <si>
    <t>Total liabilities and stockholders' equity</t>
  </si>
  <si>
    <t>CONDENSED CONSOLIDATED BALANCE SHEETS (Parenthetical) - USD ($) $ in Millions</t>
  </si>
  <si>
    <t>Statement of Financial Position [Abstract]</t>
  </si>
  <si>
    <t>Allowance for doubtful accounts, current</t>
  </si>
  <si>
    <t>Common shares authorized (in shares)</t>
  </si>
  <si>
    <t>Common shares issued (in shares)</t>
  </si>
  <si>
    <t>Treasury shares (in shares)</t>
  </si>
  <si>
    <t>CONDENSED CONSOLIDATED STATEMENTS OF CASH FLOWS - USD ($) $ in Millions</t>
  </si>
  <si>
    <t>Cash flows from operating activities:</t>
  </si>
  <si>
    <t>Net income (loss) from discontinued operations, net of tax</t>
  </si>
  <si>
    <t>Net income (loss) from continuing operations</t>
  </si>
  <si>
    <t>Reconciliation of net income (loss) from continuing operations to net cash flows provided by (used in) operating activities:</t>
  </si>
  <si>
    <t>Depreciation and amortization</t>
  </si>
  <si>
    <t>Foreign exchange gain</t>
  </si>
  <si>
    <t>Other, net</t>
  </si>
  <si>
    <t>Changes in assets and liabilities, net of acquisitions:</t>
  </si>
  <si>
    <t>Accounts receivable</t>
  </si>
  <si>
    <t>Accrued expenses</t>
  </si>
  <si>
    <t>Prepaid expenses and other current assets</t>
  </si>
  <si>
    <t>Other assets and liabilities</t>
  </si>
  <si>
    <t>Net cash flows provided by (used in) operating activities of continuing operations</t>
  </si>
  <si>
    <t>Cash flows from investing activities:</t>
  </si>
  <si>
    <t>Capital expenditures</t>
  </si>
  <si>
    <t>Proceeds from disposal of property, plant and equipment</t>
  </si>
  <si>
    <t>Acquisition of business, net of cash acquired</t>
  </si>
  <si>
    <t>Proceeds from Arysta Sale (net of cash $148.7 million)</t>
  </si>
  <si>
    <t>Proceeds from the sale of equity investment</t>
  </si>
  <si>
    <t>Net cash flows provided by (used in) investing activities of continuing operations</t>
  </si>
  <si>
    <t>Cash flows from financing activities:</t>
  </si>
  <si>
    <t>Debt proceeds, net of discount</t>
  </si>
  <si>
    <t>Repayments of borrowings</t>
  </si>
  <si>
    <t>Change in lines of credit, net</t>
  </si>
  <si>
    <t>Repurchases of common stock</t>
  </si>
  <si>
    <t>Payment of financing fees</t>
  </si>
  <si>
    <t>Net cash flows used in financing activities of continuing operations</t>
  </si>
  <si>
    <t>Cash flows from discontinued operations:</t>
  </si>
  <si>
    <t>Net cash flows used in operating activities of discontinued operations</t>
  </si>
  <si>
    <t>Net cash flows used in investing activities of discontinued operations</t>
  </si>
  <si>
    <t>Net cash flows provided by financing activities of discontinued operations</t>
  </si>
  <si>
    <t>Net cash flows used in discontinued operations</t>
  </si>
  <si>
    <t>Effect of exchange rate changes on cash, cash equivalents and restricted cash</t>
  </si>
  <si>
    <t>Net decrease in cash, cash equivalents and restricted cash</t>
  </si>
  <si>
    <t>Cash, cash equivalents and restricted cash at beginning of period</t>
  </si>
  <si>
    <t>[1]</t>
  </si>
  <si>
    <t>Cash, cash equivalents and restricted cash at end of period</t>
  </si>
  <si>
    <t>[2]</t>
  </si>
  <si>
    <t>Includes cash, cash equivalents and restricted cash of discontinued operations of $181.9 million and $225.4 million at December 31, 2018 and 2017, respectively.</t>
  </si>
  <si>
    <t>Includes cash, cash equivalents and restricted cash of discontinued operations of $155.4 million at September 30, 2018.</t>
  </si>
  <si>
    <t>CONDENSED CONSOLIDATED STATEMENTS OF CASH FLOWS (Parentheticals) - USD ($) $ in Millions</t>
  </si>
  <si>
    <t>Dec. 31, 2017</t>
  </si>
  <si>
    <t>Statement of Cash Flows [Abstract]</t>
  </si>
  <si>
    <t>Cash from divestiture</t>
  </si>
  <si>
    <t>Cash, cash equivalents and restricted cash of discontinued operations</t>
  </si>
  <si>
    <t>CONDENSED CONSOLIDATED STATEMENTS Of CHANGES In STOCKHOLDERS' EQUITY - USD ($) $ in Millions</t>
  </si>
  <si>
    <t>Total</t>
  </si>
  <si>
    <t>Total Stockholders' Equity</t>
  </si>
  <si>
    <t>Preferred Stock</t>
  </si>
  <si>
    <t>Common Stock</t>
  </si>
  <si>
    <t>Additional Paid-in Capital</t>
  </si>
  <si>
    <t>Treasury Stock</t>
  </si>
  <si>
    <t>Accumulated Deficit</t>
  </si>
  <si>
    <t>Accumulated Other Comprehensive (Loss) Income</t>
  </si>
  <si>
    <t>Non- controlling Interests</t>
  </si>
  <si>
    <t>Balance at Dec. 31, 2017</t>
  </si>
  <si>
    <t>Balance (in shares) at Dec. 31, 2017</t>
  </si>
  <si>
    <t>Increase (Decrease) in Stockholders' Equity [Roll Forward]</t>
  </si>
  <si>
    <t>Other comprehensive income (loss), net of taxes</t>
  </si>
  <si>
    <t>Exercise/ vesting of share based compensation (in shares)</t>
  </si>
  <si>
    <t>Conversion of shares of common stock of PDH into common stock</t>
  </si>
  <si>
    <t>Conversion of shares of common stock of PDH into common stock (in shares)</t>
  </si>
  <si>
    <t>Issuance of common stock under ESPP</t>
  </si>
  <si>
    <t>Issuance of common stock under ESPP (in shares)</t>
  </si>
  <si>
    <t>Equity compensation expense</t>
  </si>
  <si>
    <t>Changes in non-controlling interests</t>
  </si>
  <si>
    <t>Balance at Sep. 30, 2018</t>
  </si>
  <si>
    <t>Balance (in shares) at Sep. 30, 2018</t>
  </si>
  <si>
    <t>Balance at Jun. 30, 2018</t>
  </si>
  <si>
    <t>Balance (in shares) at Jun. 30, 2018</t>
  </si>
  <si>
    <t>Balance at Dec. 31, 2018</t>
  </si>
  <si>
    <t>Balance (in shares) at Dec. 31, 2018</t>
  </si>
  <si>
    <t>Arysta Sale</t>
  </si>
  <si>
    <t>Exercise/ vesting of share based compensation</t>
  </si>
  <si>
    <t>Repurchases of common stock (in shares)</t>
  </si>
  <si>
    <t>Balance at Sep. 30, 2019</t>
  </si>
  <si>
    <t>Balance (in shares) at Sep. 30, 2019</t>
  </si>
  <si>
    <t>Balance at Jun. 30, 2019</t>
  </si>
  <si>
    <t>Balance (in shares) at Jun. 30, 2019</t>
  </si>
  <si>
    <t>Background and Basis of Presentation</t>
  </si>
  <si>
    <t>Organization, Consolidation and Presentation of Financial Statements [Abstract]</t>
  </si>
  <si>
    <t>BACKGROUND AND BASIS OF PRESENTATION</t>
  </si>
  <si>
    <t>BACKGROUND AND BASIS OF PRESENTATION Background Element Solutions was incorporated in Delaware in January 2014 and its shares of common stock, par value $0.01 per share, trade on the NYSE under the ticker symbol “ESI.” Element Solutions is a leading global specialty chemicals company whose operating businesses formulate a broad range of solutions that enhance the performance of products people use every day. Developed in multi-step technological processes, the innovative solutions of the Company's businesses enable customers' manufacturing processes in several key industries, including electronic circuitry, semiconductor, communications infrastructure, automotive systems, industrial surface finishing, consumer packaging and offshore energy. Element Solutions delivers its products to customers through its sales and service workforce, regional distributors and manufacturing representatives. Basis of Presentation The accompanying unaudited Condensed Consolidated Financial Statements have been prepared in accordance with GAAP. In the opinion of management,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19. These unaudited Condensed Consolidated Financial Statements should be read in conjunction with the Consolidated Financial Statements and the related notes thereto included in the Company’s 2018 Annual Report. On January 31, 2019, the Company completed the Arysta Sale for net cash proceeds of approximately $4.28 billion, after certain post-closing adjustments. Agricultural Solutions' assets, liabilities, operating results and cash flows for all periods presented have been classified as discontinued operations within the unaudited Condensed Consolidated Financial Statements. See Note 3, Discontinued Operations , for additional information. The Company's Prior Senior Notes, 5.875% USD Notes due 2025 and term loans then outstanding under the Company's second amended and restated credit agreement, as further amended and restated, were not required to be immediately redeemed or repaid in connection with the Arysta Sale. As such, the related liabilities and interest expense are not included in discontinued operations and therefore fully burden continuing operations. The process of preparing the Company’s unaudited Condensed Consolidated Financial Statements requires the use of estimates and judgments that affect the reported amount of assets, liabilities, net sales and expenses. These estimates and judgments are based on historical experience, future expectations and other factors as well as assumptions the Company believes to be reasonable under the circumstances. These estimates and judgments are reviewed on an ongoing basis and revised as necessary. Actual amounts may differ materially from these estimates. Certain other prior year amounts have been reclassified to conform to the current year’s presentation.</t>
  </si>
  <si>
    <t>Recent Accounting Pronouncements</t>
  </si>
  <si>
    <t>Accounting Policies [Abstract]</t>
  </si>
  <si>
    <t>RECENT ACCOUNTING PRONOUNCEMENTS</t>
  </si>
  <si>
    <t>RECENT ACCOUNTING PRONOUNCEMENTS Recently Adopted Accounting Pronouncements Leases (Topic 842) - In February 2016, the FASB issued ASU No. 2016-02, “Leases.” This ASU requires lessees to recognize most leases in their balance sheets, but to continue to record expenses on their income statements in a manner similar to current accounting. The ASU is required to be applied to leases in existence as of the date of initial application using a modified retrospective transition approach. The Company adopted the new standard on January 1, 2019. No cumulative-effect adjustment was required to the opening balance of retained earnings on the adoption date. The Company made updates to its systems, policies and internal controls over financial reporting in preparation of adopting the new guidance. Upon the prospective adoption of ASC 842 during the first quarter of 2019, the Company elected the following package of transition practical expedients: • Not to separate non-lease components from lease components and account for them as a single lease component; • Not to reassess arrangements entered into prior to January 1, 2019 for whether an arrangement is or contains a lease, the lease classification applied or to separate initial direct costs; and • To use hindsight in determining the lease term for lease contracts that have historically been renewed or amended. At December 31, 2018, the Company was not a lessor to any significant lease agreements and substantially all of the leases under which the Company was a lessee were classified as operating leases under the existing ASC 840 guidance. As such, consistent with the Company's practical expedient election to not reassess lease classification, substantially all the Company's existing leases will continue to be classified as operating leases under ASC 842. As a lessee, the Company categorizes its operating leases into two general categories: real estate and other. This new standard had no impact on the Company’s Condensed Consolidated Statements of Operations or Cash Flows but its Condensed Consolidated Balance Sheet at September 30, 2019 was impacted by the recognition of right of use (ROU) assets of $62.7 million in "Other Assets" which reflected the present value of remaining operating lease payments under existing lease arrangements, as well as current and non-current lease liabilities of $13.8 million and $49.2 million, reported in "Accrued expenses and other current liabilities" and "Other liabilities," respectively. See Note 11, Leases , for more information. Derivatives and Hedging (Topic 815) - In August 2017, the FASB issued ASU No. 2017-12, “ Targeted Improvements to Accounting for Hedging Activities.” This ASU improves the financial reporting of hedge relationships by updating hedging designation and measurement guidance. The update also simplifies the application of existing hedge accounting guidance related to assessing hedge effectiveness. The guidance is effective prospectively as of January 1, 2019 and is applied to contracts in existence at the date of adoption. This new guidance did not have a material impact on the Company's unaudited Condensed Consolidated Financial Statements.</t>
  </si>
  <si>
    <t>Discontinued Operations</t>
  </si>
  <si>
    <t>Discontinued Operations and Disposal Groups [Abstract]</t>
  </si>
  <si>
    <t>DISCONTINUED OPERATIONS</t>
  </si>
  <si>
    <t>DISCONTINUED OPERATIONS On July 20, 2018, the Company agreed to sell to UPL 100% of the then issued and outstanding shares of common stock of Arysta and its subsidiaries pursuant to the terms and conditions of a certain stock purchase agreement, as amended. The Arysta Sale was completed on January 31, 2019 for net cash proceeds of approximately $4.28 billion, after certain post-closing adjustments relating to, among other things, cash, indebtedness and working capital, as finalized with UPL on May 17, 2019. The Company's former Agricultural Solutions business was previously its own reportable segment and has been presented for all periods as discontinued operations in this Quarterly Report as the Arysta Sale represented a significant strategic shift and was determined to have a major effect on the Company's operations and financial results. Corporate costs previously allocated to the Agricultural Solutions segment were reallocated to the remaining segments for all periods presented as these costs were not clearly identifiable as costs of the former Agricultural Solutions segment. The sale resulted in an overall loss of $448 million as an estimated impairment loss of $450 million was recorded in 2018, primarily due to the reclassification of foreign currency translation adjustments from "Accumulated other comprehensive loss" within Stockholders’ Equity into earnings within the Condensed Consolidated Statement of Operations. The Company may record an additional gain or loss in the future as it settles certain remaining tax assets and liabilities associated with the Arysta Sale. In connection with the Arysta Sale, the Company agreed to retain certain liabilities associated with legal and tax proceedings, primarily related to an Arysta subsidiary in Brazil. The Company does not expect to incur any material losses as a result of these proceedings. However, the resolutions of these matters may take several years and, to the extent not covered by insurance, may adversely impact the Company's financial position or results of operations. The following table details the components comprising net (loss) income from the Company's discontinued operations attributable to common stockholders: Three Months Ended September 30, Nine Months Ended September 30, (dollars in millions) 2019 2018 2019 (1) 2018 Net sales $ — $ 422.1 $ 65.3 $ 1,414.6 Cost of sales — (260.0) (45.5) (850.7) Selling, technical, general and administrative (0.4) (103.6) (37.8) (375.5) Research and development — (12.0) (4.6) (38.9) (Loss) gain on Arysta Sale (0.1) (376.0) 2.4 (376.0) Operating loss (0.5) (329.5) (20.2) (226.5) Other, net 0.7 (30.3) 9.4 (14.5) Income (loss) from discontinued operations, before income taxes 0.2 (359.8) (10.8) (241.0) Income tax (expense) benefit (1.1) (41.8) 24.0 (52.3) (Loss) income from discontinued operations, net of tax (0.9) (401.6) 13.2 (293.3) Net income from discontinued operations attributable to the non-controlling interests — (1.0) — (0.8) Net (loss) income from discontinued operations attributable to common stockholders $ (0.9) $ (402.6) $ 13.2 $ (294.1) (1) Includes activity through January 31, 2019, when the Arysta Sale was completed, and certain post-closing adjustments relating to, among other things, cash, indebtedness and working capital as of the closing date. The carrying value of major classes of assets and liabilities related to the Company's discontinued operations were as follows: September 30, December 31, (dollars in millions) 2019 2018 Assets Cash and cash equivalents $ — $ 177.8 Accounts receivable, net — 919.4 Inventories — 369.1 Other current assets 8.1 155.0 Current assets of discontinued operations $ 8.1 $ 1,621.3 Property, plant and equipment, net $ — $ 172.0 Goodwill — 1,816.9 Intangible assets, net — 1,797.7 Other assets 6.5 (374.2) (1) Non-current assets of discontinued operations $ 6.5 $ 3,412.4 Liabilities Accounts payable $ — $ 365.7 Current installments of revolving credit facilities — 52.5 Accrued expenses and other current liabilities 38.2 408.6 Current liabilities of discontinued operations $ 38.2 $ 826.8 Deferred income taxes $ — $ 369.9 Other liabilities — 46.3 Non-current liabilities of discontinued operations $ — $ 416.2 (1) Includes the impairment loss of $450 million on discontinued operations at December 31, 2018.</t>
  </si>
  <si>
    <t>Inventory Disclosure [Abstract]</t>
  </si>
  <si>
    <t>INVENTORIES</t>
  </si>
  <si>
    <t xml:space="preserve">INVENTORIES The major components of inventory, on a net basis, were as follows: (dollars in millions) September 30, 2019 December 31, 2018 Finished goods $ 120.6 $ 109.4 Work in process 18.0 15.3 Raw materials and supplies 59.4 63.4 Total inventories $ 198.0 $ 188.1 </t>
  </si>
  <si>
    <t>Property, Plant and Equipment</t>
  </si>
  <si>
    <t>Property, Plant and Equipment [Abstract]</t>
  </si>
  <si>
    <t>PROPERTY, PLANT AND EQUIPMENT</t>
  </si>
  <si>
    <t xml:space="preserve">PROPERTY, PLANT AND EQUIPMENT The major components of property, plant and equipment were as follows: (dollars in millions) September 30, 2019 December 31, 2018 Land and leasehold improvements $ 66.4 $ 67.8 Buildings and improvements 102.9 101.0 Machinery, equipment, fixtures and software 209.5 207.3 Construction in process 15.1 14.9 Total property, plant and equipment 393.9 391.0 Accumulated depreciation (143.9) (124.1) Property, plant and equipment, net $ 250.0 $ 266.9 </t>
  </si>
  <si>
    <t>Goodwill and Intangible Assets</t>
  </si>
  <si>
    <t>Goodwill and Intangible Assets Disclosure [Abstract]</t>
  </si>
  <si>
    <t>GOODWILL AND INTANGIBLE ASSETS</t>
  </si>
  <si>
    <t>GOODWILL AND INTANGIBLE ASSETS Goodwill The changes in the carrying amount of goodwill were as follows: (dollars in millions) Electronics Industrial &amp; Specialty Total Balance at December 31, 2018 $ 1,226.7 $ 955.9 (1) $ 2,182.6 Foreign currency translation (32.7) (24.1) (56.8) Balance at September 30, 2019 $ 1,194.0 $ 931.8 (1) $ 2,125.8 (1) Includes accumulated impairment losses of $46.6 million. Indefinite-Lived Intangible Assets The carrying value of indefinite-lived intangible assets other than goodwill, which consisted solely of tradenames, was $104 million and $150 million at September 30, 2019 and December 31, 2018, respectively. During the first quarter of 2019, the Company determined that the useful life of one of its tradenames no longer met the criteria of an indefinite-lived asset and concluded no indication of impairment. Subsequently, the Company started amortizing this tradename over 15 years, consistent with other similar finite-lived assets. Finite-Lived Intangible Assets Intangible assets subject to amortization were as follows: September 30, 2019 December 31, 2018 (dollars in millions) Gross Carrying Accumulated Net Book Gross Carrying Accumulated Net Book Customer lists $ 903.5 $ (326.6) $ 576.9 $ 927.8 $ (283.2) $ 644.6 Developed technology 372.3 (180.9) 191.4 381.3 (155.6) 225.7 Tradenames 49.6 (4.0) 45.6 5.9 (1.6) 4.3 Non-compete agreements 1.5 (1.4) 0.1 1.5 (1.3) 0.2 Total $ 1,326.9 $ (512.9) $ 814.0 $ 1,316.5 $ (441.7) $ 874.8 For the three months ended September 30, 2019 and 2018, the Company recorded amortization expense on intangible assets of $28.1 million and $27.8 million, respectively. For the nine months ended September 30, 2019 and 2018, the Company recorded amortization expense on intangible assets of $84.9 million and $84.7 million, respectively.</t>
  </si>
  <si>
    <t>Debt Disclosure [Abstract]</t>
  </si>
  <si>
    <t>DEBT</t>
  </si>
  <si>
    <t>DEBT The Company’s debt and finance lease obligations consisted of the following: (dollars in millions) Maturity Date Interest Rate September 30, 2019 December 31, 2018 USD Term Loans (1) 2026 LIBOR plus 2.25% $ 734.9 $ — Senior Notes - USD 800 million (2) 2025 5.875% 786.2 784.9 Senior Notes - USD 1.10 billion (2) 2022 6.50% — 1,067.1 Senior Notes - EUR 350 million (2) 2023 6.00% — 397.4 First Lien Credit Facility - USD Term Loans (1) 2020 &gt; of 3.50% or LIBOR plus 2.50% — 624.3 First Lien Credit Facility - USD Term Loans (1) 2021 &gt; of 4.00% or LIBOR plus 3.00% — 1,124.7 First Lien Credit Facility - Euro Term Loans (1) 2020 &gt; of 3.25%or EURIBOR plus 2.50% — 666.2 First Lien Credit Facility - Euro Term Loans (1) 2021 &gt; of 3.50% or EURIBOR plus 2.75% — 685.3 Borrowings under the Revolving Credit Facility 2024 LIBOR plus 2.25% — 25.0 Other 0.9 1.1 Total debt and finance lease obligations 1,522.0 5,376.0 Less: current installments of long-term debt and revolving credit facilities 7.8 25.3 Total long-term debt and finance lease obligations $ 1,514.2 $ 5,350.7 (1) Term loans, net of unamortized discounts and debt issuance costs of $9.5 million and $22.4 million at September 30, 2019 and December 31, 2018, respectively. Weighted average effective interest rate of 2.4% and 4.6% at September 30, 2019 and December 31, 2018, respectively, including the effects of interest rate swaps and net investment hedges. See Note 8, Financial Instruments, for further information regarding the Company's interest rate swaps and net investment hedges. (2) Senior notes, net of unamortized premium, discounts and debt issuance costs of $13.8 million and $29.9 million at September 30, 2019 and December 31, 2018, respectively. Weighted average effective interest rate of 6.2% and 6.5% at September 30, 2019 and December 31, 2018, respectively. New Credit Agreement The Company is a party to the New Credit Agreement, which provides for senior secured credit facilities in an aggregate principal amount of $1.08 billion, consisting of a revolving facility in an aggregate principal amount of $330 million maturing in 2024 and a term loan in an aggregate principal amount of $750 million maturing in 2026. On the closing date of the Arysta Sale, the $750 million term loan was borrowed under the New Credit Agreement. The New Credit Agreement replaced the Company's second amended and restated credit agreement, dated August 6, 2014, as further amended and restated, which was terminated on January 31, 2019, the closing date of the Arysta Sale, as the Company paid down its then existing credit facilities under this agreement, including the first lien credit facility and the revolving credit facility, and expensed $22.9 million of unamortized premiums, discounts and debt issuance costs, which was recorded in the Condensed Consolidated Statement of Operations as "Other income (expense), net." Borrowings under the New Credit Agreement bear interest at a rate per annum equal to a base rate, as defined in the New Credit Agreement, plus, in each case, an applicable rate equal to a spread of 1.25% with respect to Base Rate Loans and a spread of 2.25% with respect to Eurocurrency Rate Loans. The Company is required to pay a commitment fee in respect of any undrawn portion of the Revolver of 0.50% per annum, subject to a stepdown to 0.375% based on the Company’s first lien net leverage ratio. The revolving facility under the New Credit Agreement includes borrowing capacity in the form of letters of credit of up to $100 million. In connection with the termination of the Company's second amended and restated credit agreement and entry into the New Credit Agreement, all letters of credit outstanding on January 31, 2019 under the second amended and restated credit agreement were rolled into the New Credit Agreement. The credit facilities under the New Credit Agreement are guaranteed, jointly and severally, by certain of the Company’s domestic subsidiaries and secured by a first-priority security interest in substantially all of the assets of the borrowers and the guarantors, including mortgages on material real property, subject to certain exceptions. Covenants, Events of Default and Provisions The New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To the extent the borrowers have total outstanding borrowings under the revolving facility (subject to certain exceptions) greater than 30% of the commitment amount under the revolving facility, the Company's first lien net leverage ratio should not exceed 5.0 to 1.0, subject to a right to cure. The New Credit Agreement requires the borrowers to make mandatory prepayments of borrowings, subject to certain exceptions, as described in the New Credit Agreement. In addition, the New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New Credit Agreement may be accelerated and the lenders could foreclose on their security interests in the assets of the borrowers and the guarantors. At September 30, 2019, the Company was in compliance with the debt covenants contained in the credit facilities of the New Credit Agreement and, in accordance with applicable debt covenants, had full availability of its unused borrowing capacity of $325 million, net of letters of credit, under the revolving facility. Senior Notes Prior Senior Notes On February 1, 2019, the Company completed the redemption of all outstanding Prior Senior Notes and, as a result, the Prior Senior Notes Indenture was terminated, releasing the Company and the guarantors named therein from their obligation under the Prior Senior Notes and the Prior Senior Notes Indenture. In connection with this redemption, the Company expensed $44.0 million, consisting of $29.5 million of call premiums and $14.5 million of unamortized premiums, discounts and debt issuance costs, which was recorded in the Condensed Consolidated Statement of Operations as "Other income (expense), net." The Company funded the redemption with a portion of the net proceeds from the Arysta Sale and a portion of the borrowings under the New Credit Agreement. The 5.875% USD Notes due 2025 were not redeemed and remain outstanding. 5.875% USD Notes due 2025 The 5.875% USD Notes due 2025 are governed by the 5.875% USD Notes Indenture which provides, among other things, for customary affirmative and negative covenants, events of default and other customary provisions. The Company has the option to redeem the 5.875% USD Notes due 2025 prior to their maturity, subject to, in certain cases, the payment of an applicable make-whole premium. The 5.875% USD Notes due 2025 are fully and unconditionally guaranteed on a senior unsecured basis by certain of the Company’s domestic subsidiaries that guarantee the obligations of the borrowers under the New Credit Agreement. Lines of Credit and Other Debt Facilities The Company has access to various revolving lines of credit, short-term debt facilities and overdraft facilities worldwide which are used to fund short-term cash needs. At September 30, 2019 and December 31, 2018, the aggregate principal amount outstanding under such facilities totaled $0.0 million and $25.0 million, respectively. The Company also had letters of credit outstanding of $5.2 million and $10.2 million at September 30, 2019 and December 31, 2018, respectively, of which $4.8 million and $9.7 million at September 30, 2019 and December 31, 2018, respectively, reduced the borrowings available under the various facilities. At September 30, 2019, the availability under these facilities totaled approximately $352 million, net of outstanding letters of credit.</t>
  </si>
  <si>
    <t>Financial Instruments</t>
  </si>
  <si>
    <t>Derivative Instruments and Hedging Activities Disclosure [Abstract]</t>
  </si>
  <si>
    <t>FINANCIAL INSTRUMENTS</t>
  </si>
  <si>
    <t>FINANCIAL INSTRUMENTS Derivatives and Hedging In the normal course of business, the Company is exposed to risks relating to changes in foreign currency exchange rates, commodity prices and interest rates. Derivative financial instruments, such as foreign currency exchange forward contracts, commodities futures contracts, interest rate swaps and net investment hedges are used to manage the risks associated with changes in the conditions of those markets. All derivatives are recognized in the Condensed Consolidated Balance Sheets at fair value. The counterparties to the Company’s derivative agreements are major international financial institutions. The Company continually monitors its derivative positions and the credit ratings of its counterparties and does not anticipate nonperformance on their part.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t September 30, 2019, the Company held foreign currency forward contracts to purchase and sell various currencies in order to mitigate such foreign currency exposure, primarily with the U.S. dollar and euro. The Company has not designated any foreign currency exchange forward contracts as eligible for hedge accounting and, as a result, changes in the fair value of foreign currency forward contracts are recorded in the Condensed Consolidated Statements of Operations as "Other income (expense), net." The total notional value of foreign currency exchange forward contracts held at September 30, 2019 and December 31, 2018 was approximately $93.0 million and $102 million, respectively, with settlement dates generally within one year. Commodities As part of its risk management policy, the Company enters into commodities futures contracts for the purpose of mitigating its exposure to fluctuations in prices of certain metals used in the production of its finished goods. The Company held futures contracts to purchase and sell various metals, primarily tin and silver, with a notional value of $37.4 million and $28.9 million at September 30, 2019 and December 31, 2018, respectively. Substantially all contracts outstanding at September 30, 2019 had delivery dates within one year. The Company has not designated these derivatives as hedging instruments and, accordingly, records changes in their fair values in the Condensed Consolidated Statements of Operations as "Other income (expense), net." Unrealized gains and losses on derivative contracts are accounted for as "Operating activities" in the Condensed Consolidated Statements of Cash Flows. Interest Rates During the nine months ended September 30, 2019, the Company: • Terminated and settled interest rate swaps previously entered into which resulted in a cash payment of $8.2 million and reclassified $7.1 million of income from "Accumulated other comprehensive loss" to "Other (expense) income, net" in the Condensed Consolidated Statement of Operations. The proceeds are reflected as cash flows from Investing Activities on the Condensed Consolidated Statement of Cash Flows. • Entered into interest rate swaps to effectively fix the floating rate of the interest payments associated with its new $750 million term loan under New Credit Agreement through January 2024. These contracts were designated as a cash flow hedge. All interest payments to be paid during the last two years preceding the maturity date of this new term loan (February 2024 to January 2026) will revert back to a floating rate of interest. The proceeds are reflected as cash flows from Operating Activities on the Condensed Consolidated Statement of Cash Flows. • Entered into cross-currency swaps to effectively convert the new $750 million term loan under the New Credit Agreement, a U.S. dollar denominated debt obligation, into fixed-rate euro-denominated debt. Under these contracts, which expire in January 2024, the Company is obligated to make periodic euro-denominated coupon payments to the hedge counterparties on an aggregate initial notional amount of €662 million, in exchange for periodic U.S. dollar-denominated coupon payments from these hedge counterparties on an aggregate initial notional amount of $750 million. The Company has also designated these contracts as a net investment hedge of the foreign currency exposure of a portion of its net investment in its European operations. The proceeds are reflected as cash flows from Operating Activities on the Condensed Consolidated Statement of Cash Flows. The net result of the above hedges, which expire in January 2024, is an interest rate of approximately 2.4%, which could vary due to changes in the euro and the U.S. dollar exchange rate. Changes in the fair value of a derivative instrument that is designated as, and meets all the required criteria of, a cash flow hedge are recorded in "Other comprehensive (loss) income" and reclassified from "Accumulated other comprehensive loss" into earnings as the underlying hedged item affects earnings. Amounts reclassified into earnings related to interest rate swaps are included in the Condensed Consolidated Statements of Operations as "Interest expense, net." Changes in the fair value of a derivative instrument that is designated as, and meets all the required criteria of, a net investment hedge are recorded in "Foreign currency translation" in "Accumulated other comprehensive loss" offsetting the translation adjustment attributable to the hedged portion of the Company’s net investment in its European operations. For the three and nine months ended September 30, 2019, the Company's interest rate swaps and cross-currency swaps were deemed highly effective. The Company expects to reclassify $6.6 million of expense from "Accumulated other comprehensive loss" to "Interest expense, net" in the Condensed Consolidated Statements of Operations within the next twelve months. Fair Value Measurements The following table presents the Company’s financial assets and liabilities that are measured at fair value on a recurring basis: (dollars in millions) Balance sheet location Classification September 30, 2019 December 31, 2018 Asset Category Foreign exchange and metals contracts not designated as hedging instruments Other current assets Level 2 $ 3.3 $ 0.9 Interest rate swaps designated as cash flow hedging instruments Other current assets Level 2 — 6.5 Cross currency swaps designated as net investment hedge Other current assets Level 2 19.1 — Interest rate swaps designated as cash flow hedging instruments Other assets Level 2 — 2.6 Cross currency swaps designated as net investment hedge Other assets Level 2 20.2 — Available for sale equity securities Other assets Level 1 0.3 0.3 Total $ 42.9 $ 10.3 Liability Category Foreign exchange and metals contracts not designated as hedging instruments Accrued expenses and other current liabilities Level 2 $ 2.1 $ 1.2 Interest rate swaps designated as cash flow hedging instruments Accrued expenses and other current liabilities Level 2 6.6 0.6 Interest rate swaps designated as cash flow hedging instruments Other liabilities Level 2 28.1 0.3 Long-term contingent consideration Other liabilities Level 3 21.1 57.4 Total $ 57.9 $ 59.5 The following methods and assumptions were used to estimate the fair value of each class of the Company’s financial assets and liabilities: Derivatives - Derivative assets and liabilities include foreign currency, metals, interest rate swaps and cross currency swaps. The values are determined using pricing models based upon observable market inputs, such as market spot and futures prices on over-the-counter derivative instruments, market interest rates, and consideration of counterparty credit risk. Available for sale equity securities - Available for sale equity securities classified as Level 1 assets are measured using quoted market prices at the reporting date multiplied by the quantity held. Long-term contingent consideration - The long-term contingent consideration represented a potential liability of up to $100 million tied to the achievement of certain common stock trading price performance metrics and Adjusted EBITDA targets over a seven • The estimated fair value of the Adjusted EBITDA performance metric is derived using the income approach with unobservable inputs, based on present value and multi-year forecast assumptions, which include a discount rate of 10.5% and probability weighted Adjusted EBITDA assessments of expected future payment values of $0.0 million, $30.0 million and $60.0 million. At September 30, 2019, based on the most recent multi-year forecast, the Company continued to determine whether there is a higher probability of achieving the Adjusted EBITDA target that will result in an expected payment of $30.0 million. An increase or a decrease in the probability weighted Adjusted EBITDA assessments of future payment values of 10.0% changes the estimated fair value measure of the performance metric by approximately $2.4 million. Changes in the estimated fair value of the long-term contingent consideration are recorded in the Condensed Consolidated Statements of Operations as "Selling, technical, general and administrative" expenses. There were no significant transfers between the fair value hierarchy levels for the three and nine months ended September 30, 2019. The carrying value and estimated fair value of the Company’s long-term debt totaled $1.52 billion and $1.58 billion, respectively, at September 30, 2019. At December 31, 2018, the carrying value and estimated fair value each totaled $5.35 billion. The carrying values noted above include unamortized premiums, discounts and debt issuance costs. The estimated fair value of long-term debt is measured using quoted market prices at the reporting date multiplied by the gross carrying amount of the related debt, which excludes unamortized premiums, discounts and debt issuance costs. Such instruments are valued using Level 2 inputs.</t>
  </si>
  <si>
    <t>Equity [Abstract]</t>
  </si>
  <si>
    <t>STOCKHOLDERS’ EQUITY</t>
  </si>
  <si>
    <t>STOCKHOLDERS’ EQUITY Preferred Stock The Company is authorized to issue 5,000,000 shares of preferred stock. The Board has designated 2,000,000 of those shares as "Series A Preferred Stock." At September 30, 2019 and December 31, 2018, a total of 2,000,000 shares of Series A Preferred Stock were issued and outstanding. Shares of preferred stock have no voting rights, except in respect of any amendment to the Company's Certificate of Incorporation, as amended, that would alter or change their rights or privileges. Each share of Series A Preferred Stock is convertible into one share of the Company's common stock at the option of the holders until December 31, 2020. All outstanding shares of Series A Preferred Stock will be automatically converted into shares of the Company's common stock on a one-for-one basis (i) in the event of a change of control of the Company or (ii) on December 31, 2020 (which may be extended by the Board for three As holders of the Series A Preferred Stock, the Founder Entities are entitled to receive dividends in the form of shares of the Company's common stock. The dividend amount is calculated based on the appreciated stock price compared to the highest dividend price previously used in calculating the Series A Preferred Stock dividends, which is currently $22.85 per share. Non-Controlling Interest In connection with the MacDermid Acquisition, approximately $97.5 million was raised in new equity consisting of 8,774,527 shares of common stock of PDH. The shares of common stock of PDH were recorded in the Condensed Consolidated Balance Sheets as "Non-controlling interests." On March 29, 2019, the Company completed the merger of PDH with and into Element Solutions, with Element Solutions continuing as the surviving entity. As a result of this merger and without any action on the part of the Retaining Holders, each share of common stock of PDH outstanding at March 29, 2019 was converted into the right to receive one share of the Company's common stock, and all shares of common stock of PDH were subsequently converted. As a result of the merger, there was no allocation of net income to the Retaining Holders for the three months ended September 30, 2019. For the three months ended September 30, 2018, approximately $2.0 million of net income had been allocated to the Retaining Holders, as included in the Condensed Consolidated Statements of Operations. For the nine months ended September 30, 2019 and 2018, approximately $0.5 million and $2.6 million, respectively, of net income had been allocated to the Retaining Holders, as included in the Condensed Consolidated Statements of Operations. Repurchases of Common Stock On February 8, 2019, as part of the Company's previously-announced $750 million share repurchase program, the Company repurchased 37 million shares of its common stock for a per share purchase price of $11.72, the last sale price reported for the Company's shares as of the 4 pm close of trading on the NYSE on Friday, February 1, 2019, or an aggregate purchase price of $434 million. These repurchased shares, which represented approximately 13% of the Company's then outstanding common stock, were retired on the repurchase date. The repurchase was funded from cash on hand and borrowings under the New Credit Agreement.</t>
  </si>
  <si>
    <t>(Loss) Earnings Per Share</t>
  </si>
  <si>
    <t>Earnings Per Share [Abstract]</t>
  </si>
  <si>
    <t>(LOSS) EARNINGS PER SHARE</t>
  </si>
  <si>
    <t xml:space="preserve">(LOSS) EARNINGS PER SHARE Basic and diluted earnings per share are based on the weighted average number of shares of common stock and potential common stock outstanding during the period. Potential common stock, for purposes of determining diluted earnings per share, assumes the issuance of all potentially dilutive share equivalents using the if-converted or treasury stock method. A computation of (loss) earnings per share from continuing operations and weighted average shares of the Company's common stock outstanding for the three and nine months ended September 30, 2019 and 2018 is as follows: Three Months Ended September 30, Nine Months Ended September 30, (dollars in millions, except per share amounts) 2019 2018 2019 2018 Net (loss) income from continuing operations $ (6.0) $ (4.3) $ 5.2 $ (62.8) Net income attributable to the non-controlling interests — (2.0) (0.6) (2.7) Net (loss) income from continuing operations attributable to common stockholders $ (6.0) $ (6.3) $ 4.6 $ (65.5) Basic weighted average common shares outstanding 254.4 288.2 259.9 288.1 Denominator adjustments for diluted EPS: Number of shares issuable upon conversion of founder preferred stock — — 2.0 — Number of stock options, RSUs and shares issued through ESPP — — 0.5 — Denominator adjustments for diluted EPS — — 2.5 — Diluted weighted average common shares outstanding 254.4 288.2 262.4 288.1 (Loss) earnings per share from continuing operations attributable to common stockholders: Basic $ (0.02) $ (0.02) $ 0.02 $ (0.23) Diluted $ (0.02) $ (0.02) $ 0.02 $ (0.23) For the three and nine months ended September 30, 2019 and 2018, the following securities were not included in the computation of diluted shares outstanding because the effect would be anti-dilutive or because performance targets were not yet achieved for RSUs contingent upon performance: Three Months Ended September 30, Nine Months Ended September 30, (shares in millions) 2019 2018 2019 2018 Shares issuable for the contingent consideration 4.9 6.9 4.9 7.7 Shares issuable upon conversion of Series A Preferred Stock 2.0 2.0 — 2.0 Shares issuable upon vesting of RSUs and exercise of stock options 5.0 2.2 4.3 1.6 Shares issuable upon conversion of the shares of common stock of PDH — 4.1 — 4.2 Total 11.9 15.2 9.2 15.5 </t>
  </si>
  <si>
    <t>Leases</t>
  </si>
  <si>
    <t>Leases [Abstract]</t>
  </si>
  <si>
    <t>LEASES</t>
  </si>
  <si>
    <t xml:space="preserve">LEASES The Company determines if an arrangement is a lease at inception. Right-of-Use (ROU) assets and lease liabilities are recognized based on the present value of the future minimum lease payments over the lease term at commencement date. The Company uses its incremental borrowing rate based on the information available at the beginning of each fiscal quarter in determining the present value of future payments as most of its leases do not provide an implicit rate. ROU assets also include any lease payments made and exclude lease incentives and initial direct costs incurred. The Company’s lease terms may include options to extend or terminate the lease when it is reasonably certain that it will exercise that option. Lease expense for minimum lease payments is recognized on a straight-line basis over the lease term. ROU assets, current and non-current lease liabilities are reported as "Other assets," "Accrued expenses and other current liabilities" and "Other liabilities" in the Condensed Consolidated Balance Sheets, respectively. Finance leases are not material and are included in the Condensed Consolidated Balance Sheets as "Property, plant and equipment, net" and "Debt." For the three and nine months ended September 30, 2019, operating lease expense are primarily included in "Selling, technical, general and administrative" in the Condensed Consolidated Statements of Operations and totaled $5.1 million and $15.4 million, respectively. Nine Months Ended September 30, (dollars in millions) 2019 Supplemental Cash Flow Information for Operating Leases Cash paid for amounts included in the measurement of lease liabilities: Operating cash flows from operating leases $ 15.4 ROU assets obtained in exchange for operating lease obligations $ 3.2 Weighted average remaining lease term 8 years Weighted average discount rate 5.0% Maturities of lease liabilities by fiscal year for operating leases at September 30, 2019 were as follows: (dollars in millions) Remainder of 2019 $ 4.8 2020 15.7 2021 12.8 2022 10.9 2023 7.7 Thereafter 25.6 Total future minimum lease payments 77.5 Less: imputed interest (14.5) Present value of lease liabilities $ 63.0 Minimum future non-cancelable operating lease commitments at December 31, 2018 were as follows: (dollars in millions) 2019 $ 19.2 2020 15.5 2021 11.9 2022 9.7 2023 7.7 Thereafter 27.9 Total $ 91.9 </t>
  </si>
  <si>
    <t>Contingencies, Environmental and Legal Matters</t>
  </si>
  <si>
    <t>Commitments and Contingencies Disclosure [Abstract]</t>
  </si>
  <si>
    <t>CONTINGENCIES, ENVIRONMENTAL AND LEGAL MATTERS</t>
  </si>
  <si>
    <t>CONTINGENCIES, ENVIRONMENTAL AND LEGAL MATTERS Environmental Matters The Company is involved in various claims relating to environmental matters at current and former plants and waste management sites. The Company engages or participates in remedial and other environmental compliance activities at certain of these sites. At other sites, it has been named as a potential responsible party pursuant to the federal Superfund Act and/or state Superfund laws comparable to the federal law for site remediation. The Company analyzes each individual site, considering the number of parties involved, the level of its potential liability or contribution relating to the other parties, the nature and magnitude of the hazardous wastes involved, the method and extent of remediation, the potential insurance coverage, the estimated legal and consulting expense with respect to each site and the time period over which costs are likely to be incurred. Based on this analysis,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densed Consolidated Balance Sheets as "Accrued expenses and other current liabilities" and "Other liabilities," totaled $14.7 million and $18.3 million at September 30, 2019 and December 31, 2018, respectively, primarily driven by environmental remediation, clean-up costs and monitoring of sites that were either closed or disposed of in prior years. While uncertainty exists with respect to the amount and timing of its ultimate environmental liabilities, the Company does not currently anticipate any material losses in excess of the amount recorded. However, it is possible that new information about the sites, such as results of investigations, could make it necessary for the Company to reassess its potential exposure related to these environmental matters. As of the date of this Quarterly Report, the Company believes it is not possible to develop an estimate of the range of reasonably possible environmental losses in excess of the Company's recorded liabilities and is unable to ascertain the ultimate aggregate amount of monetary liabilities or financial impacts with respect to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t>
  </si>
  <si>
    <t>Income Taxes</t>
  </si>
  <si>
    <t>Income Tax Disclosure [Abstract]</t>
  </si>
  <si>
    <t>INCOME TAXES</t>
  </si>
  <si>
    <t>INCOME TAXESThe Company's quarterly income tax provision is measured using an estimate of its consolidated annual effective tax rate, adjusted in the current period for discrete income tax items, within the periods presented. The comparison of the Company's income tax provision between periods is significantly impacted by the level and mix of earnings and losses by tax jurisdiction, foreign income tax rate differentials and discrete items. For the three months ended September 30, 2019, the Company recognized an income tax expense of $57.2 million, as compared to an income tax benefit of $18.8 million in the prior year. The tax expense for the three months ended September 30, 2019 represented tax on the Company's pre-tax income based on its estimated full year annual effective tax rate, which includes the negative impact of U.S. global intangible low-taxed income provisions and an accrual of a valuation allowance on interest limitation carryforwards. The tax provision for the three months ended September 30, 2018 was negatively impacted by the country mix of earnings and the Company's inability to recognize additional deferred tax assets in various jurisdictions related to its current-year operating results, primarily the United States. For the nine months ended September 30, 2019, the Company recognized an income tax expense of $40.0 million, as compared to an income tax expense of $21.1 million in the prior year. The tax expense for the nine months ended September 30, 2019 represented tax on the Company's pre-tax income based on its estimated full year annual effective tax rate, which includes the negative impact of U.S. global intangible low-taxed income provisions, an accrual of a valuation allowance on interest limitation carryforwards and a benefit from the release of a valuation allowance in a non-U.S. jurisdiction. The tax provision for the nine months ended September 30, 2018 was negatively impacted by the country mix of earnings and the Company's inability to recognize additional deferred tax assets in various jurisdictions related to its current-year operating results, primarily the United States. As a result of the Arysta Sale, the deferred tax assets, valuation allowance and deferred tax liabilities of discontinued operations of $173 million, $75 million and $450 million, respectively, at December 31, 2018 were written off as part of the sale.</t>
  </si>
  <si>
    <t>Related Party Transactions</t>
  </si>
  <si>
    <t>Related Party Transactions [Abstract]</t>
  </si>
  <si>
    <t>RELATED PARTY TRANSACTIONS</t>
  </si>
  <si>
    <t>RELATED PARTY TRANSACTIONSThe Company is a party to an Advisory Services Agreement with Mariposa Capital, LLC, an affiliate of one of its founder directors, whereby Mariposa Capital, LLC is entitled to receive an annual fee and reimbursement for expenses. This agreement is automatically renewed for successive one</t>
  </si>
  <si>
    <t>Segment Information</t>
  </si>
  <si>
    <t>Segment Reporting [Abstract]</t>
  </si>
  <si>
    <t>SEGMENT INFORMATION</t>
  </si>
  <si>
    <t xml:space="preserve">SEGMENT INFORMATION The Company's operations are organized into two reportable segments: Electronics and Industrial &amp; Specialty. These segments represent businesses for which separate financial information is utilized by the chief operating decision maker, or CODM, for purposes of allocating resources and evaluating performance. The Company allocates resources and evaluates the performance of its operating segments based primarily on net sales and Adjusted EBITDA. Adjusted EBITDA for each segment is defined as earnings before interest, taxes, depreciation and amortization, as further adjusted for additional items included in GAAP earnings which the Company believes are not considered to be representative or indicative of each of its segments' ongoing business or are considered to be associated with its capital structure. Adjusted EBITDA for each segment also includes an allocation of corporate costs, such as compensation expense and professional fees. Results of Operations The following table summarizes financial information regarding each reportable segment’s results of operations, including disaggregated external net sales by product category: Three Months Ended September 30, Nine Months Ended September 30, (dollars in millions) 2019 2018 2019 2018 Net Sales: Electronics Assembly Solutions $ 137.3 $ 144.7 $ 407.7 $ 434.3 Circuitry Solutions 102.4 103.8 285.4 311.9 Semiconductor Solutions 40.3 43.3 120.7 129.3 Total Electronics 280.0 291.8 813.8 875.5 Industrial &amp; Specialty Industrial Solutions 125.5 137.2 396.0 424.7 Graphics Solutions 40.1 40.1 113.1 119.5 Energy Solutions 19.1 19.4 58.3 62.9 Total Industrial &amp; Specialty 184.7 196.7 567.4 607.1 Total net sales $ 464.7 $ 488.5 $ 1,381.2 $ 1,482.6 Adjusted EBITDA: Electronics $ 73.6 $ 64.8 $ 190.4 $ 189.9 Industrial &amp; Specialty 41.8 43.5 124.1 131.9 Total Adjusted EBITDA $ 115.4 $ 108.3 $ 314.5 $ 321.8 The following table reconciles "Net (loss) income attributable to common stockholders" to Adjusted EBITDA: Three months ended September 30, Nine Months Ended September 30, (dollars in millions) 2019 2018 2019 2018 Net (loss) income attributable to common stockholders $ (6.9) $ (408.9) $ 17.8 $ (359.6) Add (subtract): Net income attributable to the non-controlling interests — 3.0 0.6 3.5 Loss (income) from discontinued operations, net of tax 0.9 401.6 (13.2) 293.3 Income tax expense (benefit) 57.2 (18.8) 40.0 21.1 Interest expense, net 17.4 77.9 73.7 233.4 Depreciation expense 10.1 10.9 30.8 33.8 Amortization expense 28.1 27.8 84.9 84.7 EBITDA 106.8 93.5 234.6 310.2 Adjustments to reconcile to Adjusted EBITDA: Restructuring expense 6.8 1.0 12.6 4.3 Integration costs 0.8 5.2 2.5 9.7 Foreign exchange loss on foreign denominated external and internal long-term debt 1.1 3.8 1.5 0.7 Debt refinancing costs — — 61.0 — Change in fair value of contingent consideration 0.5 1.0 3.4 2.5 Gain on sale of equity investment — — — (11.3) Other, net (0.6) 3.8 (1.1) 5.7 Adjusted EBITDA $ 115.4 $ 108.3 $ 314.5 $ 321.8 </t>
  </si>
  <si>
    <t>Background and Basis of Presentation (Policies)</t>
  </si>
  <si>
    <t>Consolidation</t>
  </si>
  <si>
    <t>The accompanying unaudited Condensed Consolidated Financial Statements have been prepared in accordance with GAAP.  In the opinion of management,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19.  These unaudited Condensed Consolidated Financial Statements should be read in conjunction with the Consolidated Financial Statements and the related notes thereto included in the Company’s 2018 Annual Report.</t>
  </si>
  <si>
    <t>Basis of Presentation</t>
  </si>
  <si>
    <t>The process of preparing the Company’s unaudited Condensed Consolidated Financial Statements requires the use of estimates and judgments that affect the reported amount of assets, liabilities, net sales and expenses.  These estimates and judgments are based on historical experience, future expectations and other factors as well as assumptions the Company believes to be reasonable under the circumstances.  These estimates and judgments are reviewed on an ongoing basis and revised as necessary.  Actual amounts may differ materially from these estimates.</t>
  </si>
  <si>
    <t>Recently Adopted Accounting Pronouncements Leases (Topic 842) - In February 2016, the FASB issued ASU No. 2016-02, “Leases.” This ASU requires lessees to recognize most leases in their balance sheets, but to continue to record expenses on their income statements in a manner similar to current accounting. The ASU is required to be applied to leases in existence as of the date of initial application using a modified retrospective transition approach. The Company adopted the new standard on January 1, 2019. No cumulative-effect adjustment was required to the opening balance of retained earnings on the adoption date. The Company made updates to its systems, policies and internal controls over financial reporting in preparation of adopting the new guidance. Upon the prospective adoption of ASC 842 during the first quarter of 2019, the Company elected the following package of transition practical expedients: • Not to separate non-lease components from lease components and account for them as a single lease component; • Not to reassess arrangements entered into prior to January 1, 2019 for whether an arrangement is or contains a lease, the lease classification applied or to separate initial direct costs; and • To use hindsight in determining the lease term for lease contracts that have historically been renewed or amended. At December 31, 2018, the Company was not a lessor to any significant lease agreements and substantially all of the leases under which the Company was a lessee were classified as operating leases under the existing ASC 840 guidance. As such, consistent with the Company's practical expedient election to not reassess lease classification, substantially all the Company's existing leases will continue to be classified as operating leases under ASC 842. As a lessee, the Company categorizes its operating leases into two general categories: real estate and other. This new standard had no impact on the Company’s Condensed Consolidated Statements of Operations or Cash Flows but its Condensed Consolidated Balance Sheet at September 30, 2019 was impacted by the recognition of right of use (ROU) assets of $62.7 million in "Other Assets" which reflected the present value of remaining operating lease payments under existing lease arrangements, as well as current and non-current lease liabilities of $13.8 million and $49.2 million, reported in "Accrued expenses and other current liabilities" and "Other liabilities," respectively. See Note 11, Leases , for more information. Derivatives and Hedging (Topic 815) - In August 2017, the FASB issued ASU No. 2017-12, “ Targeted Improvements to Accounting for Hedging Activities.” This ASU improves the financial reporting of hedge relationships by updating hedging designation and measurement guidance. The update also simplifies the application of existing hedge accounting guidance related to assessing hedge effectiveness. The guidance is effective prospectively as of January 1, 2019 and is applied to contracts in existence at the date of adoption. This new guidance did not have a material impact on the Company's unaudited Condensed Consolidated Financial Statements.</t>
  </si>
  <si>
    <t>Discontinued Operations (Tables)</t>
  </si>
  <si>
    <t>Discontinued operations</t>
  </si>
  <si>
    <t>The following table details the components comprising net (loss) income from the Company's discontinued operations attributable to common stockholders: Three Months Ended September 30, Nine Months Ended September 30, (dollars in millions) 2019 2018 2019 (1) 2018 Net sales $ — $ 422.1 $ 65.3 $ 1,414.6 Cost of sales — (260.0) (45.5) (850.7) Selling, technical, general and administrative (0.4) (103.6) (37.8) (375.5) Research and development — (12.0) (4.6) (38.9) (Loss) gain on Arysta Sale (0.1) (376.0) 2.4 (376.0) Operating loss (0.5) (329.5) (20.2) (226.5) Other, net 0.7 (30.3) 9.4 (14.5) Income (loss) from discontinued operations, before income taxes 0.2 (359.8) (10.8) (241.0) Income tax (expense) benefit (1.1) (41.8) 24.0 (52.3) (Loss) income from discontinued operations, net of tax (0.9) (401.6) 13.2 (293.3) Net income from discontinued operations attributable to the non-controlling interests — (1.0) — (0.8) Net (loss) income from discontinued operations attributable to common stockholders $ (0.9) $ (402.6) $ 13.2 $ (294.1) (1) Includes activity through January 31, 2019, when the Arysta Sale was completed, and certain post-closing adjustments relating to, among other things, cash, indebtedness and working capital as of the closing date. The carrying value of major classes of assets and liabilities related to the Company's discontinued operations were as follows: September 30, December 31, (dollars in millions) 2019 2018 Assets Cash and cash equivalents $ — $ 177.8 Accounts receivable, net — 919.4 Inventories — 369.1 Other current assets 8.1 155.0 Current assets of discontinued operations $ 8.1 $ 1,621.3 Property, plant and equipment, net $ — $ 172.0 Goodwill — 1,816.9 Intangible assets, net — 1,797.7 Other assets 6.5 (374.2) (1) Non-current assets of discontinued operations $ 6.5 $ 3,412.4 Liabilities Accounts payable $ — $ 365.7 Current installments of revolving credit facilities — 52.5 Accrued expenses and other current liabilities 38.2 408.6 Current liabilities of discontinued operations $ 38.2 $ 826.8 Deferred income taxes $ — $ 369.9 Other liabilities — 46.3 Non-current liabilities of discontinued operations $ — $ 416.2 (1) Includes the impairment loss of $450 million on discontinued operations at December 31, 2018.</t>
  </si>
  <si>
    <t>Inventories (Tables)</t>
  </si>
  <si>
    <t>Major components of inventory</t>
  </si>
  <si>
    <t xml:space="preserve">The major components of inventory, on a net basis, were as follows: (dollars in millions) September 30, 2019 December 31, 2018 Finished goods $ 120.6 $ 109.4 Work in process 18.0 15.3 Raw materials and supplies 59.4 63.4 Total inventories $ 198.0 $ 188.1 </t>
  </si>
  <si>
    <t>Property, Plant and Equipment (Tables)</t>
  </si>
  <si>
    <t>Major components of property, plant, and equipment</t>
  </si>
  <si>
    <t xml:space="preserve">The major components of property, plant and equipment were as follows: (dollars in millions) September 30, 2019 December 31, 2018 Land and leasehold improvements $ 66.4 $ 67.8 Buildings and improvements 102.9 101.0 Machinery, equipment, fixtures and software 209.5 207.3 Construction in process 15.1 14.9 Total property, plant and equipment 393.9 391.0 Accumulated depreciation (143.9) (124.1) Property, plant and equipment, net $ 250.0 $ 266.9 </t>
  </si>
  <si>
    <t>Goodwill and Intangible Assets (Tables)</t>
  </si>
  <si>
    <t>Changes in the carrying amount of goodwill by segment</t>
  </si>
  <si>
    <t>The changes in the carrying amount of goodwill were as follows: (dollars in millions) Electronics Industrial &amp; Specialty Total Balance at December 31, 2018 $ 1,226.7 $ 955.9 (1) $ 2,182.6 Foreign currency translation (32.7) (24.1) (56.8) Balance at September 30, 2019 $ 1,194.0 $ 931.8 (1) $ 2,125.8 (1) Includes accumulated impairment losses of $46.6 million.</t>
  </si>
  <si>
    <t>Schedule of finite-lived intangible assets subject to amortization</t>
  </si>
  <si>
    <t xml:space="preserve">Intangible assets subject to amortization were as follows: September 30, 2019 December 31, 2018 (dollars in millions) Gross Carrying Accumulated Net Book Gross Carrying Accumulated Net Book Customer lists $ 903.5 $ (326.6) $ 576.9 $ 927.8 $ (283.2) $ 644.6 Developed technology 372.3 (180.9) 191.4 381.3 (155.6) 225.7 Tradenames 49.6 (4.0) 45.6 5.9 (1.6) 4.3 Non-compete agreements 1.5 (1.4) 0.1 1.5 (1.3) 0.2 Total $ 1,326.9 $ (512.9) $ 814.0 $ 1,316.5 $ (441.7) $ 874.8 </t>
  </si>
  <si>
    <t>Debt (Tables)</t>
  </si>
  <si>
    <t>Debt and capital lease obligations</t>
  </si>
  <si>
    <t>The Company’s debt and finance lease obligations consisted of the following: (dollars in millions) Maturity Date Interest Rate September 30, 2019 December 31, 2018 USD Term Loans (1) 2026 LIBOR plus 2.25% $ 734.9 $ — Senior Notes - USD 800 million (2) 2025 5.875% 786.2 784.9 Senior Notes - USD 1.10 billion (2) 2022 6.50% — 1,067.1 Senior Notes - EUR 350 million (2) 2023 6.00% — 397.4 First Lien Credit Facility - USD Term Loans (1) 2020 &gt; of 3.50% or LIBOR plus 2.50% — 624.3 First Lien Credit Facility - USD Term Loans (1) 2021 &gt; of 4.00% or LIBOR plus 3.00% — 1,124.7 First Lien Credit Facility - Euro Term Loans (1) 2020 &gt; of 3.25%or EURIBOR plus 2.50% — 666.2 First Lien Credit Facility - Euro Term Loans (1) 2021 &gt; of 3.50% or EURIBOR plus 2.75% — 685.3 Borrowings under the Revolving Credit Facility 2024 LIBOR plus 2.25% — 25.0 Other 0.9 1.1 Total debt and finance lease obligations 1,522.0 5,376.0 Less: current installments of long-term debt and revolving credit facilities 7.8 25.3 Total long-term debt and finance lease obligations $ 1,514.2 $ 5,350.7 (1) Term loans, net of unamortized discounts and debt issuance costs of $9.5 million and $22.4 million at September 30, 2019 and December 31, 2018, respectively. Weighted average effective interest rate of 2.4% and 4.6% at September 30, 2019 and December 31, 2018, respectively, including the effects of interest rate swaps and net investment hedges. See Note 8, Financial Instruments, for further information regarding the Company's interest rate swaps and net investment hedges. (2) Senior notes, net of unamortized premium, discounts and debt issuance costs of $13.8 million and $29.9 million at September 30, 2019 and December 31, 2018, respectively. Weighted average effective interest rate of 6.2% and 6.5% at September 30, 2019 and December 31, 2018, respectively.</t>
  </si>
  <si>
    <t>Financial Instruments (Tables)</t>
  </si>
  <si>
    <t>Schedule of financial assets and liabilities measured at fair value on a recurring basis</t>
  </si>
  <si>
    <t xml:space="preserve">Fair Value Measurements The following table presents the Company’s financial assets and liabilities that are measured at fair value on a recurring basis: (dollars in millions) Balance sheet location Classification September 30, 2019 December 31, 2018 Asset Category Foreign exchange and metals contracts not designated as hedging instruments Other current assets Level 2 $ 3.3 $ 0.9 Interest rate swaps designated as cash flow hedging instruments Other current assets Level 2 — 6.5 Cross currency swaps designated as net investment hedge Other current assets Level 2 19.1 — Interest rate swaps designated as cash flow hedging instruments Other assets Level 2 — 2.6 Cross currency swaps designated as net investment hedge Other assets Level 2 20.2 — Available for sale equity securities Other assets Level 1 0.3 0.3 Total $ 42.9 $ 10.3 Liability Category Foreign exchange and metals contracts not designated as hedging instruments Accrued expenses and other current liabilities Level 2 $ 2.1 $ 1.2 Interest rate swaps designated as cash flow hedging instruments Accrued expenses and other current liabilities Level 2 6.6 0.6 Interest rate swaps designated as cash flow hedging instruments Other liabilities Level 2 28.1 0.3 Long-term contingent consideration Other liabilities Level 3 21.1 57.4 Total $ 57.9 $ 59.5 </t>
  </si>
  <si>
    <t>(Loss) Earnings Per Share (Tables)</t>
  </si>
  <si>
    <t xml:space="preserve">A computation of (loss) earnings per share from continuing operations and weighted average shares of the Company's common stock outstanding for the three and nine months ended September 30, 2019 and 2018 is as follows: Three Months Ended September 30, Nine Months Ended September 30, (dollars in millions, except per share amounts) 2019 2018 2019 2018 Net (loss) income from continuing operations $ (6.0) $ (4.3) $ 5.2 $ (62.8) Net income attributable to the non-controlling interests — (2.0) (0.6) (2.7) Net (loss) income from continuing operations attributable to common stockholders $ (6.0) $ (6.3) $ 4.6 $ (65.5) Basic weighted average common shares outstanding 254.4 288.2 259.9 288.1 Denominator adjustments for diluted EPS: Number of shares issuable upon conversion of founder preferred stock — — 2.0 — Number of stock options, RSUs and shares issued through ESPP — — 0.5 — Denominator adjustments for diluted EPS — — 2.5 — Diluted weighted average common shares outstanding 254.4 288.2 262.4 288.1 (Loss) earnings per share from continuing operations attributable to common stockholders: Basic $ (0.02) $ (0.02) $ 0.02 $ (0.23) Diluted $ (0.02) $ (0.02) $ 0.02 $ (0.23) </t>
  </si>
  <si>
    <t>Summary of securities excluded from computation of (loss) earnings per share</t>
  </si>
  <si>
    <t xml:space="preserve">For the three and nine months ended September 30, 2019 and 2018, the following securities were not included in the computation of diluted shares outstanding because the effect would be anti-dilutive or because performance targets were not yet achieved for RSUs contingent upon performance: Three Months Ended September 30, Nine Months Ended September 30, (shares in millions) 2019 2018 2019 2018 Shares issuable for the contingent consideration 4.9 6.9 4.9 7.7 Shares issuable upon conversion of Series A Preferred Stock 2.0 2.0 — 2.0 Shares issuable upon vesting of RSUs and exercise of stock options 5.0 2.2 4.3 1.6 Shares issuable upon conversion of the shares of common stock of PDH — 4.1 — 4.2 Total 11.9 15.2 9.2 15.5 </t>
  </si>
  <si>
    <t>Leases (Tables)</t>
  </si>
  <si>
    <t>Operating Lease Cash Flows Disclosure</t>
  </si>
  <si>
    <t xml:space="preserve">Nine Months Ended September 30, (dollars in millions) 2019 Supplemental Cash Flow Information for Operating Leases Cash paid for amounts included in the measurement of lease liabilities: Operating cash flows from operating leases $ 15.4 ROU assets obtained in exchange for operating lease obligations $ 3.2 Weighted average remaining lease term 8 years Weighted average discount rate 5.0% </t>
  </si>
  <si>
    <t>Operating Lease Maturity Schedule</t>
  </si>
  <si>
    <t xml:space="preserve">Maturities of lease liabilities by fiscal year for operating leases at September 30, 2019 were as follows: (dollars in millions) Remainder of 2019 $ 4.8 2020 15.7 2021 12.8 2022 10.9 2023 7.7 Thereafter 25.6 Total future minimum lease payments 77.5 Less: imputed interest (14.5) Present value of lease liabilities $ 63.0 </t>
  </si>
  <si>
    <t>Summary of Minimum Non-Cancelable Operating Lease Commitments</t>
  </si>
  <si>
    <t xml:space="preserve">Minimum future non-cancelable operating lease commitments at December 31, 2018 were as follows: (dollars in millions) 2019 $ 19.2 2020 15.5 2021 11.9 2022 9.7 2023 7.7 Thereafter 27.9 Total $ 91.9 </t>
  </si>
  <si>
    <t>Segment Information (Tables)</t>
  </si>
  <si>
    <t>Summary of segment's results of operations</t>
  </si>
  <si>
    <t xml:space="preserve">The following table summarizes financial information regarding each reportable segment’s results of operations, including disaggregated external net sales by product category: Three Months Ended September 30, Nine Months Ended September 30, (dollars in millions) 2019 2018 2019 2018 Net Sales: Electronics Assembly Solutions $ 137.3 $ 144.7 $ 407.7 $ 434.3 Circuitry Solutions 102.4 103.8 285.4 311.9 Semiconductor Solutions 40.3 43.3 120.7 129.3 Total Electronics 280.0 291.8 813.8 875.5 Industrial &amp; Specialty Industrial Solutions 125.5 137.2 396.0 424.7 Graphics Solutions 40.1 40.1 113.1 119.5 Energy Solutions 19.1 19.4 58.3 62.9 Total Industrial &amp; Specialty 184.7 196.7 567.4 607.1 Total net sales $ 464.7 $ 488.5 $ 1,381.2 $ 1,482.6 Adjusted EBITDA: Electronics $ 73.6 $ 64.8 $ 190.4 $ 189.9 Industrial &amp; Specialty 41.8 43.5 124.1 131.9 Total Adjusted EBITDA $ 115.4 $ 108.3 $ 314.5 $ 321.8 The following table reconciles "Net (loss) income attributable to common stockholders" to Adjusted EBITDA: Three months ended September 30, Nine Months Ended September 30, (dollars in millions) 2019 2018 2019 2018 Net (loss) income attributable to common stockholders $ (6.9) $ (408.9) $ 17.8 $ (359.6) Add (subtract): Net income attributable to the non-controlling interests — 3.0 0.6 3.5 Loss (income) from discontinued operations, net of tax 0.9 401.6 (13.2) 293.3 Income tax expense (benefit) 57.2 (18.8) 40.0 21.1 Interest expense, net 17.4 77.9 73.7 233.4 Depreciation expense 10.1 10.9 30.8 33.8 Amortization expense 28.1 27.8 84.9 84.7 EBITDA 106.8 93.5 234.6 310.2 Adjustments to reconcile to Adjusted EBITDA: Restructuring expense 6.8 1.0 12.6 4.3 Integration costs 0.8 5.2 2.5 9.7 Foreign exchange loss on foreign denominated external and internal long-term debt 1.1 3.8 1.5 0.7 Debt refinancing costs — — 61.0 — Change in fair value of contingent consideration 0.5 1.0 3.4 2.5 Gain on sale of equity investment — — — (11.3) Other, net (0.6) 3.8 (1.1) 5.7 Adjusted EBITDA $ 115.4 $ 108.3 $ 314.5 $ 321.8 </t>
  </si>
  <si>
    <t>Background and Basis of Presentation (Details) - USD ($) $ / shares in Units, $ in Millions</t>
  </si>
  <si>
    <t>Jan. 31, 2019</t>
  </si>
  <si>
    <t>Income Statement, Balance Sheet and Additional Disclosures by Disposal Groups, Including Discontinued Operations [Line Items]</t>
  </si>
  <si>
    <t>Common stock par value (in dollars per share)</t>
  </si>
  <si>
    <t>Senior Notes | USD Senior Notes, Due 2025</t>
  </si>
  <si>
    <t>Stated interest rate (percent)</t>
  </si>
  <si>
    <t>5.875%</t>
  </si>
  <si>
    <t>Discontinued Operations, Disposed of by Sale | Arysta</t>
  </si>
  <si>
    <t>Proceeds from the sale of business</t>
  </si>
  <si>
    <t>Recent Accounting Pronouncements (Details) $ in Millions</t>
  </si>
  <si>
    <t>Sep. 30, 2019USD ($)</t>
  </si>
  <si>
    <t>Right-of-use assets</t>
  </si>
  <si>
    <t>Current portion of operating lease liabilities</t>
  </si>
  <si>
    <t>Operating lease liabilities</t>
  </si>
  <si>
    <t>Discontinued Operations - Additional Information (Details) - Arysta - Discontinued Operations, Disposed of by Sale - USD ($) $ in Millions</t>
  </si>
  <si>
    <t>Jul. 20, 2018</t>
  </si>
  <si>
    <t>Percent of issued and outstanding common stock</t>
  </si>
  <si>
    <t>100.00%</t>
  </si>
  <si>
    <t>Gain (loss) on Arysta Sale, included in discontinued operations</t>
  </si>
  <si>
    <t>Estimated impairment loss</t>
  </si>
  <si>
    <t>Discontinued Operations - Components Comprising Net Income (Loss) from Discontinued Operations, Net (Details) - USD ($) $ in Millions</t>
  </si>
  <si>
    <t>15 Months Ended</t>
  </si>
  <si>
    <t>Arysta | Discontinued Operations, Disposed of by Sale</t>
  </si>
  <si>
    <t>Net sales</t>
  </si>
  <si>
    <t>Cost of sales</t>
  </si>
  <si>
    <t>(Loss) gain on Arysta Sale</t>
  </si>
  <si>
    <t>Operating loss</t>
  </si>
  <si>
    <t>Income (loss) from discontinued operations, before income taxes</t>
  </si>
  <si>
    <t>Net income from discontinued operations attributable to the non-controlling interests</t>
  </si>
  <si>
    <t>Net (loss) income from discontinued operations attributable to common stockholders</t>
  </si>
  <si>
    <t>Discontinued Operations - Carrying Value of Major Classes of Assets and Liabilities of Discontinued Operations (Details) - USD ($) $ in Millions</t>
  </si>
  <si>
    <t>12 Months Ended</t>
  </si>
  <si>
    <t>Liabilities</t>
  </si>
  <si>
    <t>Accounts receivable, net</t>
  </si>
  <si>
    <t>Current installments of revolving credit facilities</t>
  </si>
  <si>
    <t>Inventories - Major Components of Inventory (Details) - USD ($) $ in Millions</t>
  </si>
  <si>
    <t>Finished goods</t>
  </si>
  <si>
    <t>Work in process</t>
  </si>
  <si>
    <t>Raw materials and supplies</t>
  </si>
  <si>
    <t>Total inventories</t>
  </si>
  <si>
    <t>Property, Plant and Equipment - Major Components of Property, Plant, and Equipment (Details) - USD ($) $ in Millions</t>
  </si>
  <si>
    <t>Total property, plant and equipment</t>
  </si>
  <si>
    <t>Accumulated depreciation</t>
  </si>
  <si>
    <t>Land and leasehold improvements</t>
  </si>
  <si>
    <t>Buildings and improvements</t>
  </si>
  <si>
    <t>Machinery, equipment, fixtures and software</t>
  </si>
  <si>
    <t>Construction in process</t>
  </si>
  <si>
    <t>Property, Plant and Equipment - Additional Information (Details) - USD ($) $ in Millions</t>
  </si>
  <si>
    <t>Depreciation expense</t>
  </si>
  <si>
    <t>Goodwill and Intangible Assets - Changes in Carrying Amount of Goodwill by Segment (Details) $ in Millions</t>
  </si>
  <si>
    <t>Beginning balance</t>
  </si>
  <si>
    <t>Foreign currency translation</t>
  </si>
  <si>
    <t>Ending balance</t>
  </si>
  <si>
    <t>Electronics</t>
  </si>
  <si>
    <t>Industrial &amp; Specialty</t>
  </si>
  <si>
    <t>Goodwill and Intangible Assets - Additional Information (Details) - USD ($) $ in Millions</t>
  </si>
  <si>
    <t>Mar. 31, 2019</t>
  </si>
  <si>
    <t>Indefinite-lived Intangible Assets</t>
  </si>
  <si>
    <t>Accumulated goodwill impairment losses</t>
  </si>
  <si>
    <t>Amortization of expense of intangible assets</t>
  </si>
  <si>
    <t>Tradenames</t>
  </si>
  <si>
    <t>Finite lived intangible asset useful life</t>
  </si>
  <si>
    <t>15 years</t>
  </si>
  <si>
    <t>Indefinite lived intangible assets</t>
  </si>
  <si>
    <t>Goodwill and Intangible Assets - Intangible Assets Subject to Amortization (Details) - USD ($) $ in Millions</t>
  </si>
  <si>
    <t>Finite-Lived Intangible Assets</t>
  </si>
  <si>
    <t>Gross Carrying Amount</t>
  </si>
  <si>
    <t>Accumulated Amortization</t>
  </si>
  <si>
    <t>Net Book Value</t>
  </si>
  <si>
    <t>Customer lists</t>
  </si>
  <si>
    <t>Developed technology</t>
  </si>
  <si>
    <t>Non-compete agreements</t>
  </si>
  <si>
    <t>Debt - Summary of Debt and Capital Leases Outstanding (Details)</t>
  </si>
  <si>
    <t>Sep. 30, 2019EUR (€)</t>
  </si>
  <si>
    <t>Jan. 31, 2019USD ($)</t>
  </si>
  <si>
    <t>Dec. 31, 2018USD ($)</t>
  </si>
  <si>
    <t>Debt Instrument</t>
  </si>
  <si>
    <t>Total debt and finance lease obligations</t>
  </si>
  <si>
    <t>Less: current installments of long-term debt and revolving credit facilities</t>
  </si>
  <si>
    <t>Total long-term debt and finance lease obligations</t>
  </si>
  <si>
    <t>Domestic Line of Credit | First Lien Credit Facility - U.S. Dollar Term Loans, due 2026</t>
  </si>
  <si>
    <t>Spread on variable rate (as a percent)</t>
  </si>
  <si>
    <t>2.25%</t>
  </si>
  <si>
    <t>Debt face amount</t>
  </si>
  <si>
    <t>Domestic Line of Credit | First Lien Credit Facility - USD Term Loans Due 2020, Interest Rate Greater of 3.50% or LIBOR plus 2.50%</t>
  </si>
  <si>
    <t>3.50%</t>
  </si>
  <si>
    <t>Domestic Line of Credit | First Lien Credit Facility - USD Term Loans Due 2020, Interest Rate Greater of 3.50% or LIBOR plus 2.50% | LIBOR</t>
  </si>
  <si>
    <t>2.50%</t>
  </si>
  <si>
    <t>Domestic Line of Credit | First Lien Credit Facility - U.S. Dollar Term Loans, due 2021, 4.00% or LIBOR Plus 3.00%</t>
  </si>
  <si>
    <t>4.00%</t>
  </si>
  <si>
    <t>Domestic Line of Credit | First Lien Credit Facility - U.S. Dollar Term Loans, due 2021, 4.00% or LIBOR Plus 3.00% | LIBOR</t>
  </si>
  <si>
    <t>3.00%</t>
  </si>
  <si>
    <t>Senior Notes</t>
  </si>
  <si>
    <t>Unamortized discount (premium) and debt issuance costs, net</t>
  </si>
  <si>
    <t>Effective interest rate (percent)</t>
  </si>
  <si>
    <t>6.20%</t>
  </si>
  <si>
    <t>6.50%</t>
  </si>
  <si>
    <t>Senior Notes | USD Senior Notes, due 2022</t>
  </si>
  <si>
    <t>Senior Notes | EUR Senior Notes, due 2023</t>
  </si>
  <si>
    <t>6.00%</t>
  </si>
  <si>
    <t>Debt face amount | €</t>
  </si>
  <si>
    <t>Foreign Line of Credit | First Lien Credit Facility - Euro Term Loans Due 2020, Interest Rate Greater of 3.25% or EURIBOR plus 2.50%</t>
  </si>
  <si>
    <t>3.25%</t>
  </si>
  <si>
    <t>Foreign Line of Credit | First Lien Credit Facility - Euro Term Loans Due 2020, Interest Rate Greater of 3.25% or EURIBOR plus 2.50% | EURIBOR</t>
  </si>
  <si>
    <t>Foreign Line of Credit | First Lien Credit Facility - EURO Term Loans, due 2021, 3.5% or EURIBOR Plus 2.75%</t>
  </si>
  <si>
    <t>Foreign Line of Credit | First Lien Credit Facility - EURO Term Loans, due 2021, 3.5% or EURIBOR Plus 2.75% | EURIBOR</t>
  </si>
  <si>
    <t>2.75%</t>
  </si>
  <si>
    <t>Line of Credit | Revolving Credit Facility</t>
  </si>
  <si>
    <t>Line of Credit | Revolving Credit Facility | LIBOR</t>
  </si>
  <si>
    <t>Line of Credit | First Lien Credit Facility Term Loans</t>
  </si>
  <si>
    <t>2.40%</t>
  </si>
  <si>
    <t>4.60%</t>
  </si>
  <si>
    <t>Other</t>
  </si>
  <si>
    <t>Debt - New Credit Agreement (Details) - USD ($)</t>
  </si>
  <si>
    <t>Line of Credit Facility</t>
  </si>
  <si>
    <t>Write off debt issuance cost and premium</t>
  </si>
  <si>
    <t>Domestic Line of Credit | Notes maturing 2026</t>
  </si>
  <si>
    <t>Revolving Credit Facility</t>
  </si>
  <si>
    <t>Maximum capacity</t>
  </si>
  <si>
    <t>Commitment fee percentage</t>
  </si>
  <si>
    <t>0.50%</t>
  </si>
  <si>
    <t>Commitment fee step down percentage (as a percent)</t>
  </si>
  <si>
    <t>0.375%</t>
  </si>
  <si>
    <t>Revolving Credit Facility | Base Rate</t>
  </si>
  <si>
    <t>1.25%</t>
  </si>
  <si>
    <t>Revolving Credit Facility | Eurocurrency Rate</t>
  </si>
  <si>
    <t>Revolving Credit Facility | Line of Credit</t>
  </si>
  <si>
    <t>Letter of Credit</t>
  </si>
  <si>
    <t>Debt - Covenants, Events of Default and Provisions (Details) - Revolving Credit Facility</t>
  </si>
  <si>
    <t>Covenant, outstanding borrowings leverage threshold (percent)</t>
  </si>
  <si>
    <t>30.00%</t>
  </si>
  <si>
    <t>First lien net leverage ratio</t>
  </si>
  <si>
    <t>Line of credit current borrowing capacity</t>
  </si>
  <si>
    <t>Debt - Senior Notes (Details) - USD ($) $ in Millions</t>
  </si>
  <si>
    <t>Feb. 01, 2019</t>
  </si>
  <si>
    <t>Payments of call premiums</t>
  </si>
  <si>
    <t>Debt extinguishment cost</t>
  </si>
  <si>
    <t>Debt - Lines of Credit and Other Debt Facilities (Details) - USD ($)</t>
  </si>
  <si>
    <t>Reduction in borrowings</t>
  </si>
  <si>
    <t>Line of Credit</t>
  </si>
  <si>
    <t>Outstanding letters of credit</t>
  </si>
  <si>
    <t>Line of Credit | Lines of Credit and Revolving Lines of Credit</t>
  </si>
  <si>
    <t>Remaining borrowing capacity</t>
  </si>
  <si>
    <t>Financial Instruments - Derivatives and Hedging (Details) € in Millions</t>
  </si>
  <si>
    <t>Jan. 31, 2019EUR (€)</t>
  </si>
  <si>
    <t>Derivative Instruments, Gain (Loss)</t>
  </si>
  <si>
    <t>Gain (loss) to be reclassified during next 12 months</t>
  </si>
  <si>
    <t>Foreign Exchange Forward</t>
  </si>
  <si>
    <t>Derivative notional amount</t>
  </si>
  <si>
    <t>Derivative remaining maturity</t>
  </si>
  <si>
    <t>1 year</t>
  </si>
  <si>
    <t>Interest rate swaps</t>
  </si>
  <si>
    <t>Proceeds from settlement of derivatives</t>
  </si>
  <si>
    <t>Amount reclassified from AOCI to income during the period</t>
  </si>
  <si>
    <t>Interest rate swaps | Medium-term Notes | Euro Notes</t>
  </si>
  <si>
    <t>Derivative notional amount | €</t>
  </si>
  <si>
    <t>Interest rate swap rate (as a percent)</t>
  </si>
  <si>
    <t>Not Designated as Hedging Instrument | Foreign Exchange Forward</t>
  </si>
  <si>
    <t>Financial Instruments - Assets and Liabilities Measured at Fair Value (Details) - Recurring - USD ($) $ in Millions</t>
  </si>
  <si>
    <t>Asset Category</t>
  </si>
  <si>
    <t>Liability Category</t>
  </si>
  <si>
    <t>Other current assets | Level 2 | Foreign exchange and metals contracts not designated as hedging instruments | Not Designated as Hedging Instrument</t>
  </si>
  <si>
    <t>Derivative asset</t>
  </si>
  <si>
    <t>Other current assets | Level 2 | Interest rate swaps designated as cash flow hedging instruments | Designated as Hedging Instrument</t>
  </si>
  <si>
    <t>Other current assets | Level 2 | Cross currency swaps designated as net investment hedge | Designated as Hedging Instrument</t>
  </si>
  <si>
    <t>Other assets | Level 2 | Designated as Hedging Instrument</t>
  </si>
  <si>
    <t>Other assets | Level 2 | Cross currency swaps designated as net investment hedge | Designated as Hedging Instrument</t>
  </si>
  <si>
    <t>Other assets | Level 1</t>
  </si>
  <si>
    <t>Available for sale equity securities</t>
  </si>
  <si>
    <t>Accrued expenses and other current liabilities | Level 2 | Foreign exchange and metals contracts not designated as hedging instruments | Not Designated as Hedging Instrument</t>
  </si>
  <si>
    <t>Derivative liability</t>
  </si>
  <si>
    <t>Accrued expenses and other current liabilities | Level 2 | Interest rate swaps designated as cash flow hedging instruments | Designated as Hedging Instrument</t>
  </si>
  <si>
    <t>Other liabilities | Level 2 | Interest rate swaps designated as cash flow hedging instruments | Designated as Hedging Instrument</t>
  </si>
  <si>
    <t>Other liabilities | Level 3</t>
  </si>
  <si>
    <t>Long-term contingent consideration</t>
  </si>
  <si>
    <t>Financial Instruments - Fair Value Measurements, Additional Information (Details)</t>
  </si>
  <si>
    <t>Sep. 30, 2018USD ($)</t>
  </si>
  <si>
    <t>Fair Value, Balance Sheet Grouping, Financial Statement Captions [Line Items]</t>
  </si>
  <si>
    <t>Payment of contingent consideration</t>
  </si>
  <si>
    <t>EBITDA metric, measurement component change affected by change in discount rate</t>
  </si>
  <si>
    <t>Carrying Value</t>
  </si>
  <si>
    <t>Long-term debt, fair value</t>
  </si>
  <si>
    <t>Estimated Fair Value</t>
  </si>
  <si>
    <t>Contingent Consideration, Adjusted EBITDA Performance Metric</t>
  </si>
  <si>
    <t>Percentage change in rate affecting component measurement (as a percent)</t>
  </si>
  <si>
    <t>10.00%</t>
  </si>
  <si>
    <t>Mac Dermid</t>
  </si>
  <si>
    <t>Long-term contingent consideration (up to)</t>
  </si>
  <si>
    <t>Price performance metrics period</t>
  </si>
  <si>
    <t>7 years</t>
  </si>
  <si>
    <t>Payment of contingent consideration, operating</t>
  </si>
  <si>
    <t>Payment of contingent consideration, financing</t>
  </si>
  <si>
    <t>Mac Dermid | Contingent Consideration, Adjusted EBITDA Performance Metric</t>
  </si>
  <si>
    <t>Expected future value of payments, target 1</t>
  </si>
  <si>
    <t>Expected future value of payments, target 2</t>
  </si>
  <si>
    <t>Expected future value of payments, target 3</t>
  </si>
  <si>
    <t>Mac Dermid | Contingent Consideration, Adjusted EBITDA Performance Metric | Discount Rate</t>
  </si>
  <si>
    <t>EBITDA related earnout include a discount rate (as a percent)</t>
  </si>
  <si>
    <t>Stockholders' Equity - Preferred Stock (Details)</t>
  </si>
  <si>
    <t>Sep. 30, 2019$ / sharesshares</t>
  </si>
  <si>
    <t>Dec. 31, 2018shares</t>
  </si>
  <si>
    <t>Class of Stock</t>
  </si>
  <si>
    <t>Number of preferred shares authorized in amendment (in shares)</t>
  </si>
  <si>
    <t>Series A Preferred Stock</t>
  </si>
  <si>
    <t>Preferred stock issued (in shares)</t>
  </si>
  <si>
    <t>Preferred stock outstanding (in shares)</t>
  </si>
  <si>
    <t>Dividend price (in dollars per share) | $ / shares</t>
  </si>
  <si>
    <t>Series A Preferred Stock | Founders Entities</t>
  </si>
  <si>
    <t>Convertible preferred stock conversion ratio</t>
  </si>
  <si>
    <t>Extension period for conversion</t>
  </si>
  <si>
    <t>3 years</t>
  </si>
  <si>
    <t>Stockholders' Equity - Non-Controlling Interest (Details) - USD ($) $ in Millions</t>
  </si>
  <si>
    <t>Oct. 31, 2013</t>
  </si>
  <si>
    <t>Mar. 29, 2019</t>
  </si>
  <si>
    <t>Equity instruments</t>
  </si>
  <si>
    <t>Total number of shares of common stock originally issuable upon the exchange of PDH common stock pursuant to the RHSA (in shares)</t>
  </si>
  <si>
    <t>Net income (loss) allocated to Retaining Holders</t>
  </si>
  <si>
    <t>PDH</t>
  </si>
  <si>
    <t>Common stock issued in connection with exchange of PDH common stock (in shares)</t>
  </si>
  <si>
    <t>Stockholders' Equity - Repurchases of Common Stock (Details) - USD ($) $ / shares in Units, $ in Millions</t>
  </si>
  <si>
    <t>Feb. 08, 2019</t>
  </si>
  <si>
    <t>Shares authorized for repurchase (in shares)</t>
  </si>
  <si>
    <t>Payment for shares acquired</t>
  </si>
  <si>
    <t>Percentage of outstanding shares (percent)</t>
  </si>
  <si>
    <t>13.00%</t>
  </si>
  <si>
    <t>Treasury shares acquired (in shares)</t>
  </si>
  <si>
    <t>Treasury stock price (usd per share)</t>
  </si>
  <si>
    <t>Remaining shares authorized for repurchase</t>
  </si>
  <si>
    <t>(Loss) Earnings Per Share - Computation of Weighted Average Shares Outstanding (Details) - USD ($) $ / shares in Units, shares in Millions, $ in Millions</t>
  </si>
  <si>
    <t>Net income attributable to the non-controlling interests</t>
  </si>
  <si>
    <t>Net (loss) income from continuing operations attributable to common stockholders</t>
  </si>
  <si>
    <t>Basic weighted average common shares outstanding (in shares)</t>
  </si>
  <si>
    <t>Number of shares issuable upon conversion of founder preferred stock (shares)</t>
  </si>
  <si>
    <t>Number of stock options, RSUs and shares issued through ESPP (shares)</t>
  </si>
  <si>
    <t>Denominator adjustments for diluted EPS (in shares)</t>
  </si>
  <si>
    <t>Diluted weighted average common shares outstanding (in shares)</t>
  </si>
  <si>
    <t>(Loss) earnings per share from continuing operations attributable to common stockholders:</t>
  </si>
  <si>
    <t>(Loss) Earnings Per Share - Anti-dilutive Securities (Details) - shares shares in Millions</t>
  </si>
  <si>
    <t>Antidilutive Securities Excluded from Computation of Earnings Per Share</t>
  </si>
  <si>
    <t>Weighted-average securities not included in computation of diluted shares outstanding (in shares)</t>
  </si>
  <si>
    <t>Shares issuable for the contingent consideration</t>
  </si>
  <si>
    <t>Shares issuable upon conversion of Series A Preferred Stock</t>
  </si>
  <si>
    <t>Shares issuable upon vesting of RSUs and exercise of stock options</t>
  </si>
  <si>
    <t>Shares issuable upon conversion of the shares of common stock of PDH</t>
  </si>
  <si>
    <t>Leases - Narratives (Details) - USD ($) $ in Millions</t>
  </si>
  <si>
    <t>Operating lease expense</t>
  </si>
  <si>
    <t>Leases - Cash Flows and Additional Details (Details) $ in Millions</t>
  </si>
  <si>
    <t>Supplemental Cash Flow Information for Operating Leases</t>
  </si>
  <si>
    <t>Operating cash flows from operating leases</t>
  </si>
  <si>
    <t>ROU assets obtained in exchange for operating lease obligations</t>
  </si>
  <si>
    <t>Weighted average remaining lease term</t>
  </si>
  <si>
    <t>8 years</t>
  </si>
  <si>
    <t>Weighted average discount rate (percent)</t>
  </si>
  <si>
    <t>5.00%</t>
  </si>
  <si>
    <t>Leases - Maturity Schedule (Details) $ in Millions</t>
  </si>
  <si>
    <t>Lessee, Operating Lease, Liability, Payment, Due</t>
  </si>
  <si>
    <t>Remainder of 2019</t>
  </si>
  <si>
    <t>2020</t>
  </si>
  <si>
    <t>2021</t>
  </si>
  <si>
    <t>2022</t>
  </si>
  <si>
    <t>2023</t>
  </si>
  <si>
    <t>Thereafter</t>
  </si>
  <si>
    <t>Total future minimum lease payments</t>
  </si>
  <si>
    <t>Less: imputed interest</t>
  </si>
  <si>
    <t>Present value of lease liabilities</t>
  </si>
  <si>
    <t>Leases - Summary of Minimum Non-Cancelable Operating Lease Commitments (Details) $ in Millions</t>
  </si>
  <si>
    <t>Operating Leases, Future Minimum Payments Due, Fiscal Year Maturity</t>
  </si>
  <si>
    <t>Contingencies, Environmental and Legal Matters (Details) - USD ($) $ in Millions</t>
  </si>
  <si>
    <t>Reserves for environmental matters</t>
  </si>
  <si>
    <t>Income Taxes (Details) - USD ($) $ in Millions</t>
  </si>
  <si>
    <t>Income Tax Contingency</t>
  </si>
  <si>
    <t>Income tax expense (benefit)</t>
  </si>
  <si>
    <t>Decrease in deferred tax asset</t>
  </si>
  <si>
    <t>Decrease in deferred tax asset valuation allowance</t>
  </si>
  <si>
    <t>Decrease in deferred tax liability</t>
  </si>
  <si>
    <t>Related Party Transactions (Details) - Affiliated Entity - Advisory Services Agreement - Mariposa Capital - USD ($) $ in Millions</t>
  </si>
  <si>
    <t>Related Party Transaction</t>
  </si>
  <si>
    <t>Automatic renewal period</t>
  </si>
  <si>
    <t>Agreement renewal period</t>
  </si>
  <si>
    <t>90 days</t>
  </si>
  <si>
    <t>Annual fee</t>
  </si>
  <si>
    <t>Segment Information - Additional Information (Details)</t>
  </si>
  <si>
    <t>Sep. 30, 2019segment</t>
  </si>
  <si>
    <t>Number of reportable segments</t>
  </si>
  <si>
    <t>Segment Information - Financial Information by Reportable Segment (Details) - USD ($) $ in Millions</t>
  </si>
  <si>
    <t>Segment Reporting Information [Line Items]</t>
  </si>
  <si>
    <t>Total net sales</t>
  </si>
  <si>
    <t>Adjusted EBITDA</t>
  </si>
  <si>
    <t>Electronics | Assembly Solutions</t>
  </si>
  <si>
    <t>Electronics | Circuitry Solutions</t>
  </si>
  <si>
    <t>Electronics | Semiconductor Solutions</t>
  </si>
  <si>
    <t>Industrial &amp; Specialty | Industrial Solutions</t>
  </si>
  <si>
    <t>Industrial &amp; Specialty | Graphics Solutions</t>
  </si>
  <si>
    <t>Industrial &amp; Specialty | Energy Solutions</t>
  </si>
  <si>
    <t>Segment Information - Reconciliation of Adjusted EBITDA to Net Loss (Details) - USD ($) $ in Millions</t>
  </si>
  <si>
    <t>Loss (income) from discontinued operations, net of tax</t>
  </si>
  <si>
    <t>Amortization expense</t>
  </si>
  <si>
    <t>EBITDA</t>
  </si>
  <si>
    <t>Adjustments to reconcile to Adjusted EBITDA:</t>
  </si>
  <si>
    <t>Restructuring expense</t>
  </si>
  <si>
    <t>Integration costs</t>
  </si>
  <si>
    <t>Foreign exchange loss on foreign denominated external and internal long-term debt</t>
  </si>
  <si>
    <t>Debt refinancing costs</t>
  </si>
  <si>
    <t>Change in fair value of contingent consideration</t>
  </si>
  <si>
    <t>Gain on sale of equity investment</t>
  </si>
  <si>
    <t>Label</t>
  </si>
  <si>
    <t>Element</t>
  </si>
  <si>
    <t>Value</t>
  </si>
  <si>
    <t>AOCI Attributable to Parent [Member]</t>
  </si>
  <si>
    <t>Cumulative Effect of New Accounting Principle in Period of Adoption</t>
  </si>
  <si>
    <t>us-gaap_CumulativeEffectOfNewAccountingPrincipleInPeriodOfAdoption</t>
  </si>
  <si>
    <t>Stockholders' Equity, Including Portion Attributable to Noncontrolling Interest</t>
  </si>
  <si>
    <t>us-gaap_StockholdersEquityIncludingPortionAttributableToNoncontrollingInterest</t>
  </si>
  <si>
    <t>Common Stock [Member]</t>
  </si>
  <si>
    <t>Shares, Outstanding</t>
  </si>
  <si>
    <t>us-gaap_SharesOutstanding</t>
  </si>
  <si>
    <t>Retained Earnings [Member]</t>
  </si>
  <si>
    <t>Additional Paid-in Capital [Member]</t>
  </si>
  <si>
    <t>Preferred Stock [Member]</t>
  </si>
  <si>
    <t>Parent [Member]</t>
  </si>
  <si>
    <t>Treasury Stock [Member]</t>
  </si>
  <si>
    <t>Noncontrolling Interest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12</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251099413</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464.7</v>
      </c>
      <c r="C4" s="6" t="n">
        <v>488.5</v>
      </c>
      <c r="D4" s="6" t="n">
        <v>1381.2</v>
      </c>
      <c r="E4" s="6" t="n">
        <v>1482.6</v>
      </c>
    </row>
    <row r="5" spans="1:5">
      <c r="A5" s="4" t="s">
        <v>64</v>
      </c>
      <c r="B5" s="5" t="n">
        <v>259</v>
      </c>
      <c r="C5" s="7" t="n">
        <v>278.9</v>
      </c>
      <c r="D5" s="7" t="n">
        <v>784.2</v>
      </c>
      <c r="E5" s="7" t="n">
        <v>847.2</v>
      </c>
    </row>
    <row r="6" spans="1:5">
      <c r="A6" s="4" t="s">
        <v>65</v>
      </c>
      <c r="B6" s="7" t="n">
        <v>205.7</v>
      </c>
      <c r="C6" s="7" t="n">
        <v>209.6</v>
      </c>
      <c r="D6" s="5" t="n">
        <v>597</v>
      </c>
      <c r="E6" s="7" t="n">
        <v>635.4</v>
      </c>
    </row>
    <row r="7" spans="1:5">
      <c r="A7" s="3" t="s">
        <v>66</v>
      </c>
    </row>
    <row r="8" spans="1:5">
      <c r="A8" s="4" t="s">
        <v>67</v>
      </c>
      <c r="B8" s="7" t="n">
        <v>128.8</v>
      </c>
      <c r="C8" s="7" t="n">
        <v>139.5</v>
      </c>
      <c r="D8" s="7" t="n">
        <v>397.6</v>
      </c>
      <c r="E8" s="7" t="n">
        <v>424.6</v>
      </c>
    </row>
    <row r="9" spans="1:5">
      <c r="A9" s="4" t="s">
        <v>68</v>
      </c>
      <c r="B9" s="5" t="n">
        <v>10</v>
      </c>
      <c r="C9" s="7" t="n">
        <v>10.5</v>
      </c>
      <c r="D9" s="7" t="n">
        <v>31.9</v>
      </c>
      <c r="E9" s="7" t="n">
        <v>33.1</v>
      </c>
    </row>
    <row r="10" spans="1:5">
      <c r="A10" s="4" t="s">
        <v>69</v>
      </c>
      <c r="B10" s="7" t="n">
        <v>138.8</v>
      </c>
      <c r="C10" s="5" t="n">
        <v>150</v>
      </c>
      <c r="D10" s="7" t="n">
        <v>429.5</v>
      </c>
      <c r="E10" s="7" t="n">
        <v>457.7</v>
      </c>
    </row>
    <row r="11" spans="1:5">
      <c r="A11" s="4" t="s">
        <v>70</v>
      </c>
      <c r="B11" s="7" t="n">
        <v>66.90000000000001</v>
      </c>
      <c r="C11" s="7" t="n">
        <v>59.6</v>
      </c>
      <c r="D11" s="7" t="n">
        <v>167.5</v>
      </c>
      <c r="E11" s="7" t="n">
        <v>177.7</v>
      </c>
    </row>
    <row r="12" spans="1:5">
      <c r="A12" s="3" t="s">
        <v>71</v>
      </c>
    </row>
    <row r="13" spans="1:5">
      <c r="A13" s="4" t="s">
        <v>72</v>
      </c>
      <c r="B13" s="7" t="n">
        <v>-17.4</v>
      </c>
      <c r="C13" s="7" t="n">
        <v>-77.90000000000001</v>
      </c>
      <c r="D13" s="7" t="n">
        <v>-73.7</v>
      </c>
      <c r="E13" s="7" t="n">
        <v>-233.4</v>
      </c>
    </row>
    <row r="14" spans="1:5">
      <c r="A14" s="4" t="s">
        <v>73</v>
      </c>
      <c r="B14" s="7" t="n">
        <v>-1.2</v>
      </c>
      <c r="C14" s="7" t="n">
        <v>-4.7</v>
      </c>
      <c r="D14" s="7" t="n">
        <v>-2.4</v>
      </c>
      <c r="E14" s="7" t="n">
        <v>0.4</v>
      </c>
    </row>
    <row r="15" spans="1:5">
      <c r="A15" s="4" t="s">
        <v>74</v>
      </c>
      <c r="B15" s="7" t="n">
        <v>2.9</v>
      </c>
      <c r="C15" s="7" t="n">
        <v>-0.1</v>
      </c>
      <c r="D15" s="7" t="n">
        <v>-46.2</v>
      </c>
      <c r="E15" s="7" t="n">
        <v>13.6</v>
      </c>
    </row>
    <row r="16" spans="1:5">
      <c r="A16" s="4" t="s">
        <v>75</v>
      </c>
      <c r="B16" s="7" t="n">
        <v>-15.7</v>
      </c>
      <c r="C16" s="7" t="n">
        <v>-82.7</v>
      </c>
      <c r="D16" s="7" t="n">
        <v>-122.3</v>
      </c>
      <c r="E16" s="7" t="n">
        <v>-219.4</v>
      </c>
    </row>
    <row r="17" spans="1:5">
      <c r="A17" s="4" t="s">
        <v>76</v>
      </c>
      <c r="B17" s="7" t="n">
        <v>51.2</v>
      </c>
      <c r="C17" s="7" t="n">
        <v>-23.1</v>
      </c>
      <c r="D17" s="7" t="n">
        <v>45.2</v>
      </c>
      <c r="E17" s="7" t="n">
        <v>-41.7</v>
      </c>
    </row>
    <row r="18" spans="1:5">
      <c r="A18" s="4" t="s">
        <v>77</v>
      </c>
      <c r="B18" s="7" t="n">
        <v>-57.2</v>
      </c>
      <c r="C18" s="7" t="n">
        <v>18.8</v>
      </c>
      <c r="D18" s="5" t="n">
        <v>-40</v>
      </c>
      <c r="E18" s="7" t="n">
        <v>-21.1</v>
      </c>
    </row>
    <row r="19" spans="1:5">
      <c r="A19" s="4" t="s">
        <v>78</v>
      </c>
      <c r="B19" s="5" t="n">
        <v>-6</v>
      </c>
      <c r="C19" s="7" t="n">
        <v>-4.3</v>
      </c>
      <c r="D19" s="7" t="n">
        <v>5.2</v>
      </c>
      <c r="E19" s="7" t="n">
        <v>-62.8</v>
      </c>
    </row>
    <row r="20" spans="1:5">
      <c r="A20" s="4" t="s">
        <v>79</v>
      </c>
      <c r="B20" s="7" t="n">
        <v>-0.9</v>
      </c>
      <c r="C20" s="7" t="n">
        <v>-401.6</v>
      </c>
      <c r="D20" s="7" t="n">
        <v>13.2</v>
      </c>
      <c r="E20" s="7" t="n">
        <v>-293.3</v>
      </c>
    </row>
    <row r="21" spans="1:5">
      <c r="A21" s="4" t="s">
        <v>80</v>
      </c>
      <c r="B21" s="7" t="n">
        <v>-6.9</v>
      </c>
      <c r="C21" s="7" t="n">
        <v>-405.9</v>
      </c>
      <c r="D21" s="7" t="n">
        <v>18.4</v>
      </c>
      <c r="E21" s="7" t="n">
        <v>-356.1</v>
      </c>
    </row>
    <row r="22" spans="1:5">
      <c r="A22" s="4" t="s">
        <v>81</v>
      </c>
      <c r="B22" s="5" t="n">
        <v>0</v>
      </c>
      <c r="C22" s="5" t="n">
        <v>-3</v>
      </c>
      <c r="D22" s="7" t="n">
        <v>-0.6</v>
      </c>
      <c r="E22" s="7" t="n">
        <v>-3.5</v>
      </c>
    </row>
    <row r="23" spans="1:5">
      <c r="A23" s="4" t="s">
        <v>82</v>
      </c>
      <c r="B23" s="6" t="n">
        <v>-6.9</v>
      </c>
      <c r="C23" s="6" t="n">
        <v>-408.9</v>
      </c>
      <c r="D23" s="6" t="n">
        <v>17.8</v>
      </c>
      <c r="E23" s="6" t="n">
        <v>-359.6</v>
      </c>
    </row>
    <row r="24" spans="1:5">
      <c r="A24" s="3" t="s">
        <v>83</v>
      </c>
    </row>
    <row r="25" spans="1:5">
      <c r="A25" s="4" t="s">
        <v>84</v>
      </c>
      <c r="B25" s="8" t="n">
        <v>-0.02</v>
      </c>
      <c r="C25" s="8" t="n">
        <v>-0.02</v>
      </c>
      <c r="D25" s="8" t="n">
        <v>0.02</v>
      </c>
      <c r="E25" s="8" t="n">
        <v>-0.23</v>
      </c>
    </row>
    <row r="26" spans="1:5">
      <c r="A26" s="4" t="s">
        <v>85</v>
      </c>
      <c r="B26" s="9" t="n">
        <v>-0.01</v>
      </c>
      <c r="C26" s="9" t="n">
        <v>-1.4</v>
      </c>
      <c r="D26" s="9" t="n">
        <v>0.05</v>
      </c>
      <c r="E26" s="9" t="n">
        <v>-1.02</v>
      </c>
    </row>
    <row r="27" spans="1:5">
      <c r="A27" s="4" t="s">
        <v>86</v>
      </c>
      <c r="B27" s="9" t="n">
        <v>-0.03</v>
      </c>
      <c r="C27" s="9" t="n">
        <v>-1.42</v>
      </c>
      <c r="D27" s="9" t="n">
        <v>0.07000000000000001</v>
      </c>
      <c r="E27" s="9" t="n">
        <v>-1.25</v>
      </c>
    </row>
    <row r="28" spans="1:5">
      <c r="A28" s="4" t="s">
        <v>87</v>
      </c>
      <c r="B28" s="9" t="n">
        <v>-0.02</v>
      </c>
      <c r="C28" s="9" t="n">
        <v>-0.02</v>
      </c>
      <c r="D28" s="9" t="n">
        <v>0.02</v>
      </c>
      <c r="E28" s="9" t="n">
        <v>-0.23</v>
      </c>
    </row>
    <row r="29" spans="1:5">
      <c r="A29" s="4" t="s">
        <v>88</v>
      </c>
      <c r="B29" s="9" t="n">
        <v>-0.01</v>
      </c>
      <c r="C29" s="9" t="n">
        <v>-1.4</v>
      </c>
      <c r="D29" s="9" t="n">
        <v>0.05</v>
      </c>
      <c r="E29" s="9" t="n">
        <v>-1.02</v>
      </c>
    </row>
    <row r="30" spans="1:5">
      <c r="A30" s="4" t="s">
        <v>89</v>
      </c>
      <c r="B30" s="8" t="n">
        <v>-0.03</v>
      </c>
      <c r="C30" s="8" t="n">
        <v>-1.42</v>
      </c>
      <c r="D30" s="8" t="n">
        <v>0.07000000000000001</v>
      </c>
      <c r="E30" s="8" t="n">
        <v>-1.25</v>
      </c>
    </row>
    <row r="31" spans="1:5">
      <c r="A31" s="3" t="s">
        <v>90</v>
      </c>
    </row>
    <row r="32" spans="1:5">
      <c r="A32" s="4" t="s">
        <v>91</v>
      </c>
      <c r="B32" s="7" t="n">
        <v>254.4</v>
      </c>
      <c r="C32" s="7" t="n">
        <v>288.2</v>
      </c>
      <c r="D32" s="7" t="n">
        <v>259.9</v>
      </c>
      <c r="E32" s="7" t="n">
        <v>288.1</v>
      </c>
    </row>
    <row r="33" spans="1:5">
      <c r="A33" s="4" t="s">
        <v>92</v>
      </c>
      <c r="B33" s="7" t="n">
        <v>254.4</v>
      </c>
      <c r="C33" s="7" t="n">
        <v>288.2</v>
      </c>
      <c r="D33" s="7" t="n">
        <v>262.4</v>
      </c>
      <c r="E33" s="7" t="n">
        <v>28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1</v>
      </c>
    </row>
    <row r="4" spans="1:2">
      <c r="A4" s="4" t="s">
        <v>298</v>
      </c>
      <c r="B4" s="4" t="s">
        <v>299</v>
      </c>
    </row>
    <row r="5" spans="1:2">
      <c r="A5" s="4" t="s">
        <v>300</v>
      </c>
      <c r="B5" s="4" t="s">
        <v>301</v>
      </c>
    </row>
    <row r="6" spans="1:2">
      <c r="A6" s="4" t="s">
        <v>244</v>
      </c>
      <c r="B6"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49</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52</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56</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6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0</v>
      </c>
      <c r="D1" s="2" t="s">
        <v>1</v>
      </c>
    </row>
    <row r="2" spans="1:5">
      <c r="B2" s="2" t="s">
        <v>2</v>
      </c>
      <c r="C2" s="2" t="s">
        <v>61</v>
      </c>
      <c r="D2" s="2" t="s">
        <v>2</v>
      </c>
      <c r="E2" s="2" t="s">
        <v>61</v>
      </c>
    </row>
    <row r="3" spans="1:5">
      <c r="A3" s="3" t="s">
        <v>94</v>
      </c>
    </row>
    <row r="4" spans="1:5">
      <c r="A4" s="4" t="s">
        <v>80</v>
      </c>
      <c r="B4" s="6" t="n">
        <v>-6.9</v>
      </c>
      <c r="C4" s="6" t="n">
        <v>-405.9</v>
      </c>
      <c r="D4" s="6" t="n">
        <v>18.4</v>
      </c>
      <c r="E4" s="6" t="n">
        <v>-356.1</v>
      </c>
    </row>
    <row r="5" spans="1:5">
      <c r="A5" s="3" t="s">
        <v>95</v>
      </c>
    </row>
    <row r="6" spans="1:5">
      <c r="A6" s="4" t="s">
        <v>96</v>
      </c>
      <c r="B6" s="7" t="n">
        <v>-47.8</v>
      </c>
      <c r="C6" s="7" t="n">
        <v>-93.3</v>
      </c>
      <c r="D6" s="7" t="n">
        <v>46.3</v>
      </c>
      <c r="E6" s="7" t="n">
        <v>-411.9</v>
      </c>
    </row>
    <row r="7" spans="1:5">
      <c r="A7" s="4" t="s">
        <v>97</v>
      </c>
      <c r="B7" s="5" t="n">
        <v>0</v>
      </c>
      <c r="C7" s="5" t="n">
        <v>0</v>
      </c>
      <c r="D7" s="7" t="n">
        <v>479.8</v>
      </c>
      <c r="E7" s="5" t="n">
        <v>0</v>
      </c>
    </row>
    <row r="8" spans="1:5">
      <c r="A8" s="4" t="s">
        <v>98</v>
      </c>
      <c r="B8" s="7" t="n">
        <v>-47.8</v>
      </c>
      <c r="C8" s="7" t="n">
        <v>-93.3</v>
      </c>
      <c r="D8" s="7" t="n">
        <v>526.1</v>
      </c>
      <c r="E8" s="7" t="n">
        <v>-411.9</v>
      </c>
    </row>
    <row r="9" spans="1:5">
      <c r="A9" s="3" t="s">
        <v>99</v>
      </c>
    </row>
    <row r="10" spans="1:5">
      <c r="A10" s="4" t="s">
        <v>100</v>
      </c>
      <c r="B10" s="5" t="n">
        <v>0</v>
      </c>
      <c r="C10" s="7" t="n">
        <v>0.2</v>
      </c>
      <c r="D10" s="5" t="n">
        <v>0</v>
      </c>
      <c r="E10" s="7" t="n">
        <v>0.2</v>
      </c>
    </row>
    <row r="11" spans="1:5">
      <c r="A11" s="4" t="s">
        <v>97</v>
      </c>
      <c r="B11" s="5" t="n">
        <v>0</v>
      </c>
      <c r="C11" s="5" t="n">
        <v>0</v>
      </c>
      <c r="D11" s="7" t="n">
        <v>-2.1</v>
      </c>
      <c r="E11" s="5" t="n">
        <v>0</v>
      </c>
    </row>
    <row r="12" spans="1:5">
      <c r="A12" s="4" t="s">
        <v>101</v>
      </c>
      <c r="B12" s="5" t="n">
        <v>0</v>
      </c>
      <c r="C12" s="7" t="n">
        <v>0.2</v>
      </c>
      <c r="D12" s="7" t="n">
        <v>-2.1</v>
      </c>
      <c r="E12" s="7" t="n">
        <v>0.2</v>
      </c>
    </row>
    <row r="13" spans="1:5">
      <c r="A13" s="3" t="s">
        <v>102</v>
      </c>
    </row>
    <row r="14" spans="1:5">
      <c r="A14" s="4" t="s">
        <v>103</v>
      </c>
      <c r="B14" s="7" t="n">
        <v>-7.9</v>
      </c>
      <c r="C14" s="7" t="n">
        <v>1.5</v>
      </c>
      <c r="D14" s="7" t="n">
        <v>-35.6</v>
      </c>
      <c r="E14" s="7" t="n">
        <v>9.300000000000001</v>
      </c>
    </row>
    <row r="15" spans="1:5">
      <c r="A15" s="4" t="s">
        <v>104</v>
      </c>
      <c r="B15" s="7" t="n">
        <v>0.6</v>
      </c>
      <c r="C15" s="7" t="n">
        <v>-0.4</v>
      </c>
      <c r="D15" s="7" t="n">
        <v>-4.8</v>
      </c>
      <c r="E15" s="7" t="n">
        <v>0.5</v>
      </c>
    </row>
    <row r="16" spans="1:5">
      <c r="A16" s="4" t="s">
        <v>105</v>
      </c>
      <c r="B16" s="7" t="n">
        <v>-7.3</v>
      </c>
      <c r="C16" s="7" t="n">
        <v>1.1</v>
      </c>
      <c r="D16" s="7" t="n">
        <v>-40.4</v>
      </c>
      <c r="E16" s="7" t="n">
        <v>9.800000000000001</v>
      </c>
    </row>
    <row r="17" spans="1:5">
      <c r="A17" s="4" t="s">
        <v>106</v>
      </c>
      <c r="B17" s="7" t="n">
        <v>-55.1</v>
      </c>
      <c r="C17" s="5" t="n">
        <v>-92</v>
      </c>
      <c r="D17" s="7" t="n">
        <v>483.6</v>
      </c>
      <c r="E17" s="7" t="n">
        <v>-401.9</v>
      </c>
    </row>
    <row r="18" spans="1:5">
      <c r="A18" s="4" t="s">
        <v>107</v>
      </c>
      <c r="B18" s="5" t="n">
        <v>-62</v>
      </c>
      <c r="C18" s="7" t="n">
        <v>-497.9</v>
      </c>
      <c r="D18" s="5" t="n">
        <v>502</v>
      </c>
      <c r="E18" s="5" t="n">
        <v>-758</v>
      </c>
    </row>
    <row r="19" spans="1:5">
      <c r="A19" s="4" t="s">
        <v>108</v>
      </c>
      <c r="B19" s="5" t="n">
        <v>0</v>
      </c>
      <c r="C19" s="7" t="n">
        <v>6.3</v>
      </c>
      <c r="D19" s="7" t="n">
        <v>-40.8</v>
      </c>
      <c r="E19" s="7" t="n">
        <v>39.1</v>
      </c>
    </row>
    <row r="20" spans="1:5">
      <c r="A20" s="4" t="s">
        <v>109</v>
      </c>
      <c r="B20" s="10" t="n">
        <v>-62</v>
      </c>
      <c r="C20" s="6" t="n">
        <v>-491.6</v>
      </c>
      <c r="D20" s="6" t="n">
        <v>461.2</v>
      </c>
      <c r="E20" s="6" t="n">
        <v>-71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63</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7</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74</v>
      </c>
    </row>
    <row r="4" spans="1:2">
      <c r="A4" s="4" t="s">
        <v>8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7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94</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338</v>
      </c>
      <c r="C1" s="2" t="s">
        <v>2</v>
      </c>
      <c r="D1" s="2" t="s">
        <v>114</v>
      </c>
    </row>
    <row r="2" spans="1:4">
      <c r="A2" s="3" t="s">
        <v>339</v>
      </c>
    </row>
    <row r="3" spans="1:4">
      <c r="A3" s="4" t="s">
        <v>340</v>
      </c>
      <c r="C3" s="8" t="n">
        <v>0.01</v>
      </c>
    </row>
    <row r="4" spans="1:4">
      <c r="A4" s="4" t="s">
        <v>341</v>
      </c>
    </row>
    <row r="5" spans="1:4">
      <c r="A5" s="3" t="s">
        <v>339</v>
      </c>
    </row>
    <row r="6" spans="1:4">
      <c r="A6" s="4" t="s">
        <v>342</v>
      </c>
      <c r="C6" s="4" t="s">
        <v>343</v>
      </c>
      <c r="D6" s="4" t="s">
        <v>343</v>
      </c>
    </row>
    <row r="7" spans="1:4">
      <c r="A7" s="4" t="s">
        <v>344</v>
      </c>
    </row>
    <row r="8" spans="1:4">
      <c r="A8" s="3" t="s">
        <v>339</v>
      </c>
    </row>
    <row r="9" spans="1:4">
      <c r="A9" s="4" t="s">
        <v>345</v>
      </c>
      <c r="B9" s="10" t="n">
        <v>4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46</v>
      </c>
      <c r="B1" s="2" t="s">
        <v>347</v>
      </c>
    </row>
    <row r="2" spans="1:2">
      <c r="A2" s="3" t="s">
        <v>245</v>
      </c>
    </row>
    <row r="3" spans="1:2">
      <c r="A3" s="4" t="s">
        <v>348</v>
      </c>
      <c r="B3" s="6" t="n">
        <v>62.7</v>
      </c>
    </row>
    <row r="4" spans="1:2">
      <c r="A4" s="4" t="s">
        <v>349</v>
      </c>
      <c r="B4" s="7" t="n">
        <v>13.8</v>
      </c>
    </row>
    <row r="5" spans="1:2">
      <c r="A5" s="4" t="s">
        <v>350</v>
      </c>
      <c r="B5" s="6" t="n">
        <v>4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1</v>
      </c>
      <c r="B1" s="2" t="s">
        <v>338</v>
      </c>
      <c r="C1" s="2" t="s">
        <v>2</v>
      </c>
      <c r="D1" s="2" t="s">
        <v>61</v>
      </c>
      <c r="E1" s="2" t="s">
        <v>2</v>
      </c>
      <c r="F1" s="2" t="s">
        <v>61</v>
      </c>
      <c r="G1" s="2" t="s">
        <v>114</v>
      </c>
      <c r="H1" s="2" t="s">
        <v>2</v>
      </c>
      <c r="I1" s="2" t="s">
        <v>352</v>
      </c>
    </row>
    <row r="2" spans="1:9">
      <c r="A2" s="3" t="s">
        <v>339</v>
      </c>
    </row>
    <row r="3" spans="1:9">
      <c r="A3" s="4" t="s">
        <v>353</v>
      </c>
      <c r="I3" s="4" t="s">
        <v>354</v>
      </c>
    </row>
    <row r="4" spans="1:9">
      <c r="A4" s="4" t="s">
        <v>345</v>
      </c>
      <c r="B4" s="10" t="n">
        <v>4280</v>
      </c>
    </row>
    <row r="5" spans="1:9">
      <c r="A5" s="4" t="s">
        <v>355</v>
      </c>
      <c r="C5" s="6" t="n">
        <v>-0.1</v>
      </c>
      <c r="D5" s="10" t="n">
        <v>-376</v>
      </c>
      <c r="E5" s="6" t="n">
        <v>2.4</v>
      </c>
      <c r="F5" s="10" t="n">
        <v>-376</v>
      </c>
      <c r="H5" s="10" t="n">
        <v>-448</v>
      </c>
    </row>
    <row r="6" spans="1:9">
      <c r="A6" s="4" t="s">
        <v>356</v>
      </c>
      <c r="G6" s="10" t="n">
        <v>4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7</v>
      </c>
      <c r="B1" s="2" t="s">
        <v>60</v>
      </c>
      <c r="D1" s="2" t="s">
        <v>1</v>
      </c>
      <c r="F1" s="2" t="s">
        <v>358</v>
      </c>
    </row>
    <row r="2" spans="1:6">
      <c r="B2" s="2" t="s">
        <v>2</v>
      </c>
      <c r="C2" s="2" t="s">
        <v>61</v>
      </c>
      <c r="D2" s="2" t="s">
        <v>2</v>
      </c>
      <c r="E2" s="2" t="s">
        <v>61</v>
      </c>
      <c r="F2" s="2" t="s">
        <v>2</v>
      </c>
    </row>
    <row r="3" spans="1:6">
      <c r="A3" s="3" t="s">
        <v>339</v>
      </c>
    </row>
    <row r="4" spans="1:6">
      <c r="A4" s="4" t="s">
        <v>79</v>
      </c>
      <c r="B4" s="6" t="n">
        <v>-0.9</v>
      </c>
      <c r="C4" s="6" t="n">
        <v>-401.6</v>
      </c>
      <c r="D4" s="6" t="n">
        <v>13.2</v>
      </c>
      <c r="E4" s="6" t="n">
        <v>-293.3</v>
      </c>
    </row>
    <row r="5" spans="1:6">
      <c r="A5" s="4" t="s">
        <v>359</v>
      </c>
    </row>
    <row r="6" spans="1:6">
      <c r="A6" s="3" t="s">
        <v>339</v>
      </c>
    </row>
    <row r="7" spans="1:6">
      <c r="A7" s="4" t="s">
        <v>360</v>
      </c>
      <c r="B7" s="5" t="n">
        <v>0</v>
      </c>
      <c r="C7" s="7" t="n">
        <v>422.1</v>
      </c>
      <c r="D7" s="7" t="n">
        <v>65.3</v>
      </c>
      <c r="E7" s="7" t="n">
        <v>1414.6</v>
      </c>
    </row>
    <row r="8" spans="1:6">
      <c r="A8" s="4" t="s">
        <v>361</v>
      </c>
      <c r="B8" s="5" t="n">
        <v>0</v>
      </c>
      <c r="C8" s="5" t="n">
        <v>-260</v>
      </c>
      <c r="D8" s="7" t="n">
        <v>-45.5</v>
      </c>
      <c r="E8" s="7" t="n">
        <v>-850.7</v>
      </c>
    </row>
    <row r="9" spans="1:6">
      <c r="A9" s="4" t="s">
        <v>67</v>
      </c>
      <c r="B9" s="7" t="n">
        <v>-0.4</v>
      </c>
      <c r="C9" s="7" t="n">
        <v>-103.6</v>
      </c>
      <c r="D9" s="7" t="n">
        <v>-37.8</v>
      </c>
      <c r="E9" s="7" t="n">
        <v>-375.5</v>
      </c>
    </row>
    <row r="10" spans="1:6">
      <c r="A10" s="4" t="s">
        <v>68</v>
      </c>
      <c r="B10" s="5" t="n">
        <v>0</v>
      </c>
      <c r="C10" s="5" t="n">
        <v>-12</v>
      </c>
      <c r="D10" s="7" t="n">
        <v>-4.6</v>
      </c>
      <c r="E10" s="7" t="n">
        <v>-38.9</v>
      </c>
    </row>
    <row r="11" spans="1:6">
      <c r="A11" s="4" t="s">
        <v>362</v>
      </c>
      <c r="B11" s="7" t="n">
        <v>-0.1</v>
      </c>
      <c r="C11" s="5" t="n">
        <v>-376</v>
      </c>
      <c r="D11" s="7" t="n">
        <v>2.4</v>
      </c>
      <c r="E11" s="5" t="n">
        <v>-376</v>
      </c>
      <c r="F11" s="10" t="n">
        <v>-448</v>
      </c>
    </row>
    <row r="12" spans="1:6">
      <c r="A12" s="4" t="s">
        <v>363</v>
      </c>
      <c r="B12" s="7" t="n">
        <v>-0.5</v>
      </c>
      <c r="C12" s="7" t="n">
        <v>-329.5</v>
      </c>
      <c r="D12" s="7" t="n">
        <v>-20.2</v>
      </c>
      <c r="E12" s="7" t="n">
        <v>-226.5</v>
      </c>
    </row>
    <row r="13" spans="1:6">
      <c r="A13" s="4" t="s">
        <v>167</v>
      </c>
      <c r="B13" s="7" t="n">
        <v>0.7</v>
      </c>
      <c r="C13" s="7" t="n">
        <v>-30.3</v>
      </c>
      <c r="D13" s="7" t="n">
        <v>9.4</v>
      </c>
      <c r="E13" s="7" t="n">
        <v>-14.5</v>
      </c>
    </row>
    <row r="14" spans="1:6">
      <c r="A14" s="4" t="s">
        <v>364</v>
      </c>
      <c r="B14" s="7" t="n">
        <v>0.2</v>
      </c>
      <c r="C14" s="7" t="n">
        <v>-359.8</v>
      </c>
      <c r="D14" s="7" t="n">
        <v>-10.8</v>
      </c>
      <c r="E14" s="5" t="n">
        <v>-241</v>
      </c>
    </row>
    <row r="15" spans="1:6">
      <c r="A15" s="4" t="s">
        <v>77</v>
      </c>
      <c r="B15" s="7" t="n">
        <v>-1.1</v>
      </c>
      <c r="C15" s="7" t="n">
        <v>-41.8</v>
      </c>
      <c r="D15" s="5" t="n">
        <v>24</v>
      </c>
      <c r="E15" s="7" t="n">
        <v>-52.3</v>
      </c>
    </row>
    <row r="16" spans="1:6">
      <c r="A16" s="4" t="s">
        <v>79</v>
      </c>
      <c r="B16" s="7" t="n">
        <v>-0.9</v>
      </c>
      <c r="C16" s="7" t="n">
        <v>-401.6</v>
      </c>
      <c r="D16" s="7" t="n">
        <v>13.2</v>
      </c>
      <c r="E16" s="7" t="n">
        <v>-293.3</v>
      </c>
    </row>
    <row r="17" spans="1:6">
      <c r="A17" s="4" t="s">
        <v>365</v>
      </c>
      <c r="B17" s="5" t="n">
        <v>0</v>
      </c>
      <c r="C17" s="5" t="n">
        <v>-1</v>
      </c>
      <c r="D17" s="5" t="n">
        <v>0</v>
      </c>
      <c r="E17" s="7" t="n">
        <v>-0.8</v>
      </c>
    </row>
    <row r="18" spans="1:6">
      <c r="A18" s="4" t="s">
        <v>366</v>
      </c>
      <c r="B18" s="6" t="n">
        <v>-0.9</v>
      </c>
      <c r="C18" s="6" t="n">
        <v>-402.6</v>
      </c>
      <c r="D18" s="6" t="n">
        <v>13.2</v>
      </c>
      <c r="E18" s="6" t="n">
        <v>-29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368</v>
      </c>
    </row>
    <row r="2" spans="1:3">
      <c r="B2" s="2" t="s">
        <v>114</v>
      </c>
      <c r="C2" s="2" t="s">
        <v>2</v>
      </c>
    </row>
    <row r="3" spans="1:3">
      <c r="A3" s="3" t="s">
        <v>115</v>
      </c>
    </row>
    <row r="4" spans="1:3">
      <c r="A4" s="4" t="s">
        <v>121</v>
      </c>
      <c r="B4" s="6" t="n">
        <v>1621.3</v>
      </c>
      <c r="C4" s="6" t="n">
        <v>8.1</v>
      </c>
    </row>
    <row r="5" spans="1:3">
      <c r="A5" s="4" t="s">
        <v>127</v>
      </c>
      <c r="B5" s="7" t="n">
        <v>3412.4</v>
      </c>
      <c r="C5" s="7" t="n">
        <v>6.5</v>
      </c>
    </row>
    <row r="6" spans="1:3">
      <c r="A6" s="3" t="s">
        <v>369</v>
      </c>
    </row>
    <row r="7" spans="1:3">
      <c r="A7" s="4" t="s">
        <v>133</v>
      </c>
      <c r="B7" s="7" t="n">
        <v>826.8</v>
      </c>
      <c r="C7" s="7" t="n">
        <v>38.2</v>
      </c>
    </row>
    <row r="8" spans="1:3">
      <c r="A8" s="4" t="s">
        <v>139</v>
      </c>
      <c r="B8" s="7" t="n">
        <v>416.2</v>
      </c>
      <c r="C8" s="5" t="n">
        <v>0</v>
      </c>
    </row>
    <row r="9" spans="1:3">
      <c r="A9" s="4" t="s">
        <v>359</v>
      </c>
    </row>
    <row r="10" spans="1:3">
      <c r="A10" s="3" t="s">
        <v>115</v>
      </c>
    </row>
    <row r="11" spans="1:3">
      <c r="A11" s="4" t="s">
        <v>116</v>
      </c>
      <c r="B11" s="7" t="n">
        <v>177.8</v>
      </c>
      <c r="C11" s="5" t="n">
        <v>0</v>
      </c>
    </row>
    <row r="12" spans="1:3">
      <c r="A12" s="4" t="s">
        <v>370</v>
      </c>
      <c r="B12" s="7" t="n">
        <v>919.4</v>
      </c>
      <c r="C12" s="5" t="n">
        <v>0</v>
      </c>
    </row>
    <row r="13" spans="1:3">
      <c r="A13" s="4" t="s">
        <v>118</v>
      </c>
      <c r="B13" s="7" t="n">
        <v>369.1</v>
      </c>
      <c r="C13" s="5" t="n">
        <v>0</v>
      </c>
    </row>
    <row r="14" spans="1:3">
      <c r="A14" s="4" t="s">
        <v>120</v>
      </c>
      <c r="B14" s="5" t="n">
        <v>155</v>
      </c>
      <c r="C14" s="7" t="n">
        <v>8.1</v>
      </c>
    </row>
    <row r="15" spans="1:3">
      <c r="A15" s="4" t="s">
        <v>121</v>
      </c>
      <c r="B15" s="7" t="n">
        <v>1621.3</v>
      </c>
      <c r="C15" s="7" t="n">
        <v>8.1</v>
      </c>
    </row>
    <row r="16" spans="1:3">
      <c r="A16" s="4" t="s">
        <v>123</v>
      </c>
      <c r="B16" s="5" t="n">
        <v>172</v>
      </c>
      <c r="C16" s="5" t="n">
        <v>0</v>
      </c>
    </row>
    <row r="17" spans="1:3">
      <c r="A17" s="4" t="s">
        <v>124</v>
      </c>
      <c r="B17" s="7" t="n">
        <v>1816.9</v>
      </c>
      <c r="C17" s="5" t="n">
        <v>0</v>
      </c>
    </row>
    <row r="18" spans="1:3">
      <c r="A18" s="4" t="s">
        <v>125</v>
      </c>
      <c r="B18" s="7" t="n">
        <v>1797.7</v>
      </c>
      <c r="C18" s="5" t="n">
        <v>0</v>
      </c>
    </row>
    <row r="19" spans="1:3">
      <c r="A19" s="4" t="s">
        <v>126</v>
      </c>
      <c r="B19" s="7" t="n">
        <v>-374.2</v>
      </c>
      <c r="C19" s="7" t="n">
        <v>6.5</v>
      </c>
    </row>
    <row r="20" spans="1:3">
      <c r="A20" s="4" t="s">
        <v>127</v>
      </c>
      <c r="B20" s="7" t="n">
        <v>3412.4</v>
      </c>
      <c r="C20" s="7" t="n">
        <v>6.5</v>
      </c>
    </row>
    <row r="21" spans="1:3">
      <c r="A21" s="3" t="s">
        <v>369</v>
      </c>
    </row>
    <row r="22" spans="1:3">
      <c r="A22" s="4" t="s">
        <v>130</v>
      </c>
      <c r="B22" s="7" t="n">
        <v>365.7</v>
      </c>
      <c r="C22" s="5" t="n">
        <v>0</v>
      </c>
    </row>
    <row r="23" spans="1:3">
      <c r="A23" s="4" t="s">
        <v>371</v>
      </c>
      <c r="B23" s="7" t="n">
        <v>52.5</v>
      </c>
      <c r="C23" s="5" t="n">
        <v>0</v>
      </c>
    </row>
    <row r="24" spans="1:3">
      <c r="A24" s="4" t="s">
        <v>132</v>
      </c>
      <c r="B24" s="7" t="n">
        <v>408.6</v>
      </c>
      <c r="C24" s="7" t="n">
        <v>38.2</v>
      </c>
    </row>
    <row r="25" spans="1:3">
      <c r="A25" s="4" t="s">
        <v>133</v>
      </c>
      <c r="B25" s="7" t="n">
        <v>826.8</v>
      </c>
      <c r="C25" s="7" t="n">
        <v>38.2</v>
      </c>
    </row>
    <row r="26" spans="1:3">
      <c r="A26" s="4" t="s">
        <v>137</v>
      </c>
      <c r="B26" s="7" t="n">
        <v>369.9</v>
      </c>
      <c r="C26" s="5" t="n">
        <v>0</v>
      </c>
    </row>
    <row r="27" spans="1:3">
      <c r="A27" s="4" t="s">
        <v>138</v>
      </c>
      <c r="B27" s="7" t="n">
        <v>46.3</v>
      </c>
      <c r="C27" s="5" t="n">
        <v>0</v>
      </c>
    </row>
    <row r="28" spans="1:3">
      <c r="A28" s="4" t="s">
        <v>139</v>
      </c>
      <c r="B28" s="7" t="n">
        <v>416.2</v>
      </c>
      <c r="C28" s="10" t="n">
        <v>0</v>
      </c>
    </row>
    <row r="29" spans="1:3">
      <c r="A29" s="4" t="s">
        <v>356</v>
      </c>
      <c r="B29" s="10" t="n">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0</v>
      </c>
      <c r="D1" s="2" t="s">
        <v>1</v>
      </c>
    </row>
    <row r="2" spans="1:5">
      <c r="B2" s="2" t="s">
        <v>2</v>
      </c>
      <c r="C2" s="2" t="s">
        <v>61</v>
      </c>
      <c r="D2" s="2" t="s">
        <v>2</v>
      </c>
      <c r="E2" s="2" t="s">
        <v>61</v>
      </c>
    </row>
    <row r="3" spans="1:5">
      <c r="A3" s="3" t="s">
        <v>95</v>
      </c>
    </row>
    <row r="4" spans="1:5">
      <c r="A4" s="4" t="s">
        <v>111</v>
      </c>
      <c r="B4" s="10" t="n">
        <v>0</v>
      </c>
      <c r="C4" s="10" t="n">
        <v>0</v>
      </c>
      <c r="D4" s="10" t="n">
        <v>0</v>
      </c>
      <c r="E4" s="10" t="n">
        <v>0</v>
      </c>
    </row>
    <row r="5" spans="1:5">
      <c r="A5" s="4" t="s">
        <v>112</v>
      </c>
      <c r="B5" s="5" t="n">
        <v>0</v>
      </c>
      <c r="C5" s="5" t="n">
        <v>0</v>
      </c>
      <c r="D5" s="5" t="n">
        <v>0</v>
      </c>
      <c r="E5" s="5" t="n">
        <v>0</v>
      </c>
    </row>
    <row r="6" spans="1:5">
      <c r="A6" s="3" t="s">
        <v>99</v>
      </c>
    </row>
    <row r="7" spans="1:5">
      <c r="A7" s="4" t="s">
        <v>111</v>
      </c>
      <c r="B7" s="5" t="n">
        <v>0</v>
      </c>
      <c r="C7" s="5" t="n">
        <v>0</v>
      </c>
      <c r="D7" s="5" t="n">
        <v>0</v>
      </c>
      <c r="E7" s="5" t="n">
        <v>0</v>
      </c>
    </row>
    <row r="8" spans="1:5">
      <c r="A8" s="4" t="s">
        <v>112</v>
      </c>
      <c r="B8" s="5" t="n">
        <v>0</v>
      </c>
      <c r="C8" s="5" t="n">
        <v>0</v>
      </c>
      <c r="D8" s="5" t="n">
        <v>0</v>
      </c>
      <c r="E8" s="5" t="n">
        <v>0</v>
      </c>
    </row>
    <row r="9" spans="1:5">
      <c r="A9" s="3" t="s">
        <v>102</v>
      </c>
    </row>
    <row r="10" spans="1:5">
      <c r="A10" s="4" t="s">
        <v>111</v>
      </c>
      <c r="B10" s="5" t="n">
        <v>0</v>
      </c>
      <c r="C10" s="5" t="n">
        <v>300</v>
      </c>
      <c r="D10" s="5" t="n">
        <v>0</v>
      </c>
      <c r="E10" s="5" t="n">
        <v>3400</v>
      </c>
    </row>
    <row r="11" spans="1:5">
      <c r="A11" s="4" t="s">
        <v>112</v>
      </c>
      <c r="B11" s="10" t="n">
        <v>0</v>
      </c>
      <c r="C11" s="10" t="n">
        <v>0</v>
      </c>
      <c r="D11" s="10" t="n">
        <v>1400</v>
      </c>
      <c r="E11" s="10"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2</v>
      </c>
      <c r="B1" s="2" t="s">
        <v>2</v>
      </c>
      <c r="C1" s="2" t="s">
        <v>114</v>
      </c>
    </row>
    <row r="2" spans="1:3">
      <c r="A2" s="3" t="s">
        <v>252</v>
      </c>
    </row>
    <row r="3" spans="1:3">
      <c r="A3" s="4" t="s">
        <v>373</v>
      </c>
      <c r="B3" s="6" t="n">
        <v>120.6</v>
      </c>
      <c r="C3" s="6" t="n">
        <v>109.4</v>
      </c>
    </row>
    <row r="4" spans="1:3">
      <c r="A4" s="4" t="s">
        <v>374</v>
      </c>
      <c r="B4" s="5" t="n">
        <v>18</v>
      </c>
      <c r="C4" s="7" t="n">
        <v>15.3</v>
      </c>
    </row>
    <row r="5" spans="1:3">
      <c r="A5" s="4" t="s">
        <v>375</v>
      </c>
      <c r="B5" s="7" t="n">
        <v>59.4</v>
      </c>
      <c r="C5" s="7" t="n">
        <v>63.4</v>
      </c>
    </row>
    <row r="6" spans="1:3">
      <c r="A6" s="4" t="s">
        <v>376</v>
      </c>
      <c r="B6" s="10" t="n">
        <v>198</v>
      </c>
      <c r="C6" s="6" t="n">
        <v>18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114</v>
      </c>
    </row>
    <row r="2" spans="1:3">
      <c r="A2" s="3" t="s">
        <v>255</v>
      </c>
    </row>
    <row r="3" spans="1:3">
      <c r="A3" s="4" t="s">
        <v>378</v>
      </c>
      <c r="B3" s="6" t="n">
        <v>393.9</v>
      </c>
      <c r="C3" s="10" t="n">
        <v>391</v>
      </c>
    </row>
    <row r="4" spans="1:3">
      <c r="A4" s="4" t="s">
        <v>379</v>
      </c>
      <c r="B4" s="7" t="n">
        <v>-143.9</v>
      </c>
      <c r="C4" s="7" t="n">
        <v>-124.1</v>
      </c>
    </row>
    <row r="5" spans="1:3">
      <c r="A5" s="4" t="s">
        <v>123</v>
      </c>
      <c r="B5" s="5" t="n">
        <v>250</v>
      </c>
      <c r="C5" s="7" t="n">
        <v>266.9</v>
      </c>
    </row>
    <row r="6" spans="1:3">
      <c r="A6" s="4" t="s">
        <v>380</v>
      </c>
    </row>
    <row r="7" spans="1:3">
      <c r="A7" s="3" t="s">
        <v>255</v>
      </c>
    </row>
    <row r="8" spans="1:3">
      <c r="A8" s="4" t="s">
        <v>378</v>
      </c>
      <c r="B8" s="7" t="n">
        <v>66.40000000000001</v>
      </c>
      <c r="C8" s="7" t="n">
        <v>67.8</v>
      </c>
    </row>
    <row r="9" spans="1:3">
      <c r="A9" s="4" t="s">
        <v>381</v>
      </c>
    </row>
    <row r="10" spans="1:3">
      <c r="A10" s="3" t="s">
        <v>255</v>
      </c>
    </row>
    <row r="11" spans="1:3">
      <c r="A11" s="4" t="s">
        <v>378</v>
      </c>
      <c r="B11" s="7" t="n">
        <v>102.9</v>
      </c>
      <c r="C11" s="5" t="n">
        <v>101</v>
      </c>
    </row>
    <row r="12" spans="1:3">
      <c r="A12" s="4" t="s">
        <v>382</v>
      </c>
    </row>
    <row r="13" spans="1:3">
      <c r="A13" s="3" t="s">
        <v>255</v>
      </c>
    </row>
    <row r="14" spans="1:3">
      <c r="A14" s="4" t="s">
        <v>378</v>
      </c>
      <c r="B14" s="7" t="n">
        <v>209.5</v>
      </c>
      <c r="C14" s="7" t="n">
        <v>207.3</v>
      </c>
    </row>
    <row r="15" spans="1:3">
      <c r="A15" s="4" t="s">
        <v>383</v>
      </c>
    </row>
    <row r="16" spans="1:3">
      <c r="A16" s="3" t="s">
        <v>255</v>
      </c>
    </row>
    <row r="17" spans="1:3">
      <c r="A17" s="4" t="s">
        <v>378</v>
      </c>
      <c r="B17" s="6" t="n">
        <v>15.1</v>
      </c>
      <c r="C17" s="6" t="n">
        <v>1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0</v>
      </c>
      <c r="D1" s="2" t="s">
        <v>1</v>
      </c>
    </row>
    <row r="2" spans="1:5">
      <c r="B2" s="2" t="s">
        <v>2</v>
      </c>
      <c r="C2" s="2" t="s">
        <v>61</v>
      </c>
      <c r="D2" s="2" t="s">
        <v>2</v>
      </c>
      <c r="E2" s="2" t="s">
        <v>61</v>
      </c>
    </row>
    <row r="3" spans="1:5">
      <c r="A3" s="3" t="s">
        <v>256</v>
      </c>
    </row>
    <row r="4" spans="1:5">
      <c r="A4" s="4" t="s">
        <v>385</v>
      </c>
      <c r="B4" s="6" t="n">
        <v>10.1</v>
      </c>
      <c r="C4" s="6" t="n">
        <v>10.9</v>
      </c>
      <c r="D4" s="6" t="n">
        <v>30.8</v>
      </c>
      <c r="E4" s="6" t="n">
        <v>3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47</v>
      </c>
    </row>
    <row r="3" spans="1:2">
      <c r="A3" s="3" t="s">
        <v>124</v>
      </c>
    </row>
    <row r="4" spans="1:2">
      <c r="A4" s="4" t="s">
        <v>387</v>
      </c>
      <c r="B4" s="6" t="n">
        <v>2182.6</v>
      </c>
    </row>
    <row r="5" spans="1:2">
      <c r="A5" s="4" t="s">
        <v>388</v>
      </c>
      <c r="B5" s="7" t="n">
        <v>-56.8</v>
      </c>
    </row>
    <row r="6" spans="1:2">
      <c r="A6" s="4" t="s">
        <v>389</v>
      </c>
      <c r="B6" s="7" t="n">
        <v>2125.8</v>
      </c>
    </row>
    <row r="7" spans="1:2">
      <c r="A7" s="4" t="s">
        <v>390</v>
      </c>
    </row>
    <row r="8" spans="1:2">
      <c r="A8" s="3" t="s">
        <v>124</v>
      </c>
    </row>
    <row r="9" spans="1:2">
      <c r="A9" s="4" t="s">
        <v>387</v>
      </c>
      <c r="B9" s="7" t="n">
        <v>1226.7</v>
      </c>
    </row>
    <row r="10" spans="1:2">
      <c r="A10" s="4" t="s">
        <v>388</v>
      </c>
      <c r="B10" s="7" t="n">
        <v>-32.7</v>
      </c>
    </row>
    <row r="11" spans="1:2">
      <c r="A11" s="4" t="s">
        <v>389</v>
      </c>
      <c r="B11" s="5" t="n">
        <v>1194</v>
      </c>
    </row>
    <row r="12" spans="1:2">
      <c r="A12" s="4" t="s">
        <v>391</v>
      </c>
    </row>
    <row r="13" spans="1:2">
      <c r="A13" s="3" t="s">
        <v>124</v>
      </c>
    </row>
    <row r="14" spans="1:2">
      <c r="A14" s="4" t="s">
        <v>387</v>
      </c>
      <c r="B14" s="7" t="n">
        <v>955.9</v>
      </c>
    </row>
    <row r="15" spans="1:2">
      <c r="A15" s="4" t="s">
        <v>388</v>
      </c>
      <c r="B15" s="7" t="n">
        <v>-24.1</v>
      </c>
    </row>
    <row r="16" spans="1:2">
      <c r="A16" s="4" t="s">
        <v>389</v>
      </c>
      <c r="B16" s="6" t="n">
        <v>9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92</v>
      </c>
      <c r="B1" s="2" t="s">
        <v>60</v>
      </c>
      <c r="E1" s="2" t="s">
        <v>1</v>
      </c>
    </row>
    <row r="2" spans="1:7">
      <c r="B2" s="2" t="s">
        <v>2</v>
      </c>
      <c r="C2" s="2" t="s">
        <v>393</v>
      </c>
      <c r="D2" s="2" t="s">
        <v>61</v>
      </c>
      <c r="E2" s="2" t="s">
        <v>2</v>
      </c>
      <c r="F2" s="2" t="s">
        <v>61</v>
      </c>
      <c r="G2" s="2" t="s">
        <v>114</v>
      </c>
    </row>
    <row r="3" spans="1:7">
      <c r="A3" s="3" t="s">
        <v>394</v>
      </c>
    </row>
    <row r="4" spans="1:7">
      <c r="A4" s="4" t="s">
        <v>395</v>
      </c>
      <c r="B4" s="6" t="n">
        <v>46.6</v>
      </c>
      <c r="E4" s="6" t="n">
        <v>46.6</v>
      </c>
      <c r="G4" s="6" t="n">
        <v>46.6</v>
      </c>
    </row>
    <row r="5" spans="1:7">
      <c r="A5" s="4" t="s">
        <v>396</v>
      </c>
      <c r="B5" s="7" t="n">
        <v>28.1</v>
      </c>
      <c r="D5" s="6" t="n">
        <v>27.8</v>
      </c>
      <c r="E5" s="7" t="n">
        <v>84.90000000000001</v>
      </c>
      <c r="F5" s="6" t="n">
        <v>84.7</v>
      </c>
    </row>
    <row r="6" spans="1:7">
      <c r="A6" s="4" t="s">
        <v>397</v>
      </c>
    </row>
    <row r="7" spans="1:7">
      <c r="A7" s="3" t="s">
        <v>394</v>
      </c>
    </row>
    <row r="8" spans="1:7">
      <c r="A8" s="4" t="s">
        <v>398</v>
      </c>
      <c r="C8" s="4" t="s">
        <v>399</v>
      </c>
    </row>
    <row r="9" spans="1:7">
      <c r="A9" s="4" t="s">
        <v>397</v>
      </c>
    </row>
    <row r="10" spans="1:7">
      <c r="A10" s="3" t="s">
        <v>394</v>
      </c>
    </row>
    <row r="11" spans="1:7">
      <c r="A11" s="4" t="s">
        <v>400</v>
      </c>
      <c r="B11" s="10" t="n">
        <v>104</v>
      </c>
      <c r="E11" s="10" t="n">
        <v>104</v>
      </c>
      <c r="G11" s="10" t="n">
        <v>15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114</v>
      </c>
    </row>
    <row r="2" spans="1:3">
      <c r="A2" s="3" t="s">
        <v>402</v>
      </c>
    </row>
    <row r="3" spans="1:3">
      <c r="A3" s="4" t="s">
        <v>403</v>
      </c>
      <c r="B3" s="6" t="n">
        <v>1326.9</v>
      </c>
      <c r="C3" s="6" t="n">
        <v>1316.5</v>
      </c>
    </row>
    <row r="4" spans="1:3">
      <c r="A4" s="4" t="s">
        <v>404</v>
      </c>
      <c r="B4" s="7" t="n">
        <v>-512.9</v>
      </c>
      <c r="C4" s="7" t="n">
        <v>-441.7</v>
      </c>
    </row>
    <row r="5" spans="1:3">
      <c r="A5" s="4" t="s">
        <v>405</v>
      </c>
      <c r="B5" s="5" t="n">
        <v>814</v>
      </c>
      <c r="C5" s="7" t="n">
        <v>874.8</v>
      </c>
    </row>
    <row r="6" spans="1:3">
      <c r="A6" s="4" t="s">
        <v>406</v>
      </c>
    </row>
    <row r="7" spans="1:3">
      <c r="A7" s="3" t="s">
        <v>402</v>
      </c>
    </row>
    <row r="8" spans="1:3">
      <c r="A8" s="4" t="s">
        <v>403</v>
      </c>
      <c r="B8" s="7" t="n">
        <v>903.5</v>
      </c>
      <c r="C8" s="7" t="n">
        <v>927.8</v>
      </c>
    </row>
    <row r="9" spans="1:3">
      <c r="A9" s="4" t="s">
        <v>404</v>
      </c>
      <c r="B9" s="7" t="n">
        <v>-326.6</v>
      </c>
      <c r="C9" s="7" t="n">
        <v>-283.2</v>
      </c>
    </row>
    <row r="10" spans="1:3">
      <c r="A10" s="4" t="s">
        <v>405</v>
      </c>
      <c r="B10" s="7" t="n">
        <v>576.9</v>
      </c>
      <c r="C10" s="7" t="n">
        <v>644.6</v>
      </c>
    </row>
    <row r="11" spans="1:3">
      <c r="A11" s="4" t="s">
        <v>407</v>
      </c>
    </row>
    <row r="12" spans="1:3">
      <c r="A12" s="3" t="s">
        <v>402</v>
      </c>
    </row>
    <row r="13" spans="1:3">
      <c r="A13" s="4" t="s">
        <v>403</v>
      </c>
      <c r="B13" s="7" t="n">
        <v>372.3</v>
      </c>
      <c r="C13" s="7" t="n">
        <v>381.3</v>
      </c>
    </row>
    <row r="14" spans="1:3">
      <c r="A14" s="4" t="s">
        <v>404</v>
      </c>
      <c r="B14" s="7" t="n">
        <v>-180.9</v>
      </c>
      <c r="C14" s="7" t="n">
        <v>-155.6</v>
      </c>
    </row>
    <row r="15" spans="1:3">
      <c r="A15" s="4" t="s">
        <v>405</v>
      </c>
      <c r="B15" s="7" t="n">
        <v>191.4</v>
      </c>
      <c r="C15" s="7" t="n">
        <v>225.7</v>
      </c>
    </row>
    <row r="16" spans="1:3">
      <c r="A16" s="4" t="s">
        <v>397</v>
      </c>
    </row>
    <row r="17" spans="1:3">
      <c r="A17" s="3" t="s">
        <v>402</v>
      </c>
    </row>
    <row r="18" spans="1:3">
      <c r="A18" s="4" t="s">
        <v>403</v>
      </c>
      <c r="B18" s="7" t="n">
        <v>49.6</v>
      </c>
      <c r="C18" s="7" t="n">
        <v>5.9</v>
      </c>
    </row>
    <row r="19" spans="1:3">
      <c r="A19" s="4" t="s">
        <v>404</v>
      </c>
      <c r="B19" s="5" t="n">
        <v>-4</v>
      </c>
      <c r="C19" s="7" t="n">
        <v>-1.6</v>
      </c>
    </row>
    <row r="20" spans="1:3">
      <c r="A20" s="4" t="s">
        <v>405</v>
      </c>
      <c r="B20" s="7" t="n">
        <v>45.6</v>
      </c>
      <c r="C20" s="7" t="n">
        <v>4.3</v>
      </c>
    </row>
    <row r="21" spans="1:3">
      <c r="A21" s="4" t="s">
        <v>408</v>
      </c>
    </row>
    <row r="22" spans="1:3">
      <c r="A22" s="3" t="s">
        <v>402</v>
      </c>
    </row>
    <row r="23" spans="1:3">
      <c r="A23" s="4" t="s">
        <v>403</v>
      </c>
      <c r="B23" s="7" t="n">
        <v>1.5</v>
      </c>
      <c r="C23" s="7" t="n">
        <v>1.5</v>
      </c>
    </row>
    <row r="24" spans="1:3">
      <c r="A24" s="4" t="s">
        <v>404</v>
      </c>
      <c r="B24" s="7" t="n">
        <v>-1.4</v>
      </c>
      <c r="C24" s="7" t="n">
        <v>-1.3</v>
      </c>
    </row>
    <row r="25" spans="1:3">
      <c r="A25" s="4" t="s">
        <v>405</v>
      </c>
      <c r="B25" s="6" t="n">
        <v>0.1</v>
      </c>
      <c r="C25" s="6"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9</v>
      </c>
      <c r="B1" s="2" t="s">
        <v>1</v>
      </c>
    </row>
    <row r="2" spans="1:5">
      <c r="B2" s="2" t="s">
        <v>410</v>
      </c>
      <c r="C2" s="2" t="s">
        <v>347</v>
      </c>
      <c r="D2" s="2" t="s">
        <v>411</v>
      </c>
      <c r="E2" s="2" t="s">
        <v>412</v>
      </c>
    </row>
    <row r="3" spans="1:5">
      <c r="A3" s="3" t="s">
        <v>413</v>
      </c>
    </row>
    <row r="4" spans="1:5">
      <c r="A4" s="4" t="s">
        <v>414</v>
      </c>
      <c r="C4" s="10" t="n">
        <v>1522000000</v>
      </c>
      <c r="E4" s="10" t="n">
        <v>5376000000</v>
      </c>
    </row>
    <row r="5" spans="1:5">
      <c r="A5" s="4" t="s">
        <v>415</v>
      </c>
      <c r="C5" s="5" t="n">
        <v>7800000</v>
      </c>
      <c r="E5" s="5" t="n">
        <v>25300000</v>
      </c>
    </row>
    <row r="6" spans="1:5">
      <c r="A6" s="4" t="s">
        <v>416</v>
      </c>
      <c r="C6" s="5" t="n">
        <v>1514200000</v>
      </c>
      <c r="E6" s="5" t="n">
        <v>5350700000</v>
      </c>
    </row>
    <row r="7" spans="1:5">
      <c r="A7" s="4" t="s">
        <v>417</v>
      </c>
    </row>
    <row r="8" spans="1:5">
      <c r="A8" s="3" t="s">
        <v>413</v>
      </c>
    </row>
    <row r="9" spans="1:5">
      <c r="A9" s="4" t="s">
        <v>418</v>
      </c>
      <c r="B9" s="4" t="s">
        <v>419</v>
      </c>
    </row>
    <row r="10" spans="1:5">
      <c r="A10" s="4" t="s">
        <v>414</v>
      </c>
      <c r="C10" s="10" t="n">
        <v>734900000</v>
      </c>
      <c r="E10" s="5" t="n">
        <v>0</v>
      </c>
    </row>
    <row r="11" spans="1:5">
      <c r="A11" s="4" t="s">
        <v>420</v>
      </c>
      <c r="D11" s="10" t="n">
        <v>750000000</v>
      </c>
    </row>
    <row r="12" spans="1:5">
      <c r="A12" s="4" t="s">
        <v>421</v>
      </c>
    </row>
    <row r="13" spans="1:5">
      <c r="A13" s="3" t="s">
        <v>413</v>
      </c>
    </row>
    <row r="14" spans="1:5">
      <c r="A14" s="4" t="s">
        <v>342</v>
      </c>
      <c r="B14" s="4" t="s">
        <v>422</v>
      </c>
      <c r="C14" s="4" t="s">
        <v>422</v>
      </c>
    </row>
    <row r="15" spans="1:5">
      <c r="A15" s="4" t="s">
        <v>414</v>
      </c>
      <c r="C15" s="10" t="n">
        <v>0</v>
      </c>
      <c r="E15" s="5" t="n">
        <v>624300000</v>
      </c>
    </row>
    <row r="16" spans="1:5">
      <c r="A16" s="4" t="s">
        <v>423</v>
      </c>
    </row>
    <row r="17" spans="1:5">
      <c r="A17" s="3" t="s">
        <v>413</v>
      </c>
    </row>
    <row r="18" spans="1:5">
      <c r="A18" s="4" t="s">
        <v>418</v>
      </c>
      <c r="B18" s="4" t="s">
        <v>424</v>
      </c>
    </row>
    <row r="19" spans="1:5">
      <c r="A19" s="4" t="s">
        <v>425</v>
      </c>
    </row>
    <row r="20" spans="1:5">
      <c r="A20" s="3" t="s">
        <v>413</v>
      </c>
    </row>
    <row r="21" spans="1:5">
      <c r="A21" s="4" t="s">
        <v>342</v>
      </c>
      <c r="B21" s="4" t="s">
        <v>426</v>
      </c>
      <c r="C21" s="4" t="s">
        <v>426</v>
      </c>
    </row>
    <row r="22" spans="1:5">
      <c r="A22" s="4" t="s">
        <v>414</v>
      </c>
      <c r="C22" s="10" t="n">
        <v>0</v>
      </c>
      <c r="E22" s="5" t="n">
        <v>1124700000</v>
      </c>
    </row>
    <row r="23" spans="1:5">
      <c r="A23" s="4" t="s">
        <v>427</v>
      </c>
    </row>
    <row r="24" spans="1:5">
      <c r="A24" s="3" t="s">
        <v>413</v>
      </c>
    </row>
    <row r="25" spans="1:5">
      <c r="A25" s="4" t="s">
        <v>418</v>
      </c>
      <c r="B25" s="4" t="s">
        <v>428</v>
      </c>
    </row>
    <row r="26" spans="1:5">
      <c r="A26" s="4" t="s">
        <v>429</v>
      </c>
    </row>
    <row r="27" spans="1:5">
      <c r="A27" s="3" t="s">
        <v>413</v>
      </c>
    </row>
    <row r="28" spans="1:5">
      <c r="A28" s="4" t="s">
        <v>430</v>
      </c>
      <c r="C28" s="10" t="n">
        <v>13800000</v>
      </c>
      <c r="E28" s="10" t="n">
        <v>29900000</v>
      </c>
    </row>
    <row r="29" spans="1:5">
      <c r="A29" s="4" t="s">
        <v>431</v>
      </c>
      <c r="B29" s="4" t="s">
        <v>432</v>
      </c>
      <c r="C29" s="4" t="s">
        <v>432</v>
      </c>
      <c r="E29" s="4" t="s">
        <v>433</v>
      </c>
    </row>
    <row r="30" spans="1:5">
      <c r="A30" s="4" t="s">
        <v>341</v>
      </c>
    </row>
    <row r="31" spans="1:5">
      <c r="A31" s="3" t="s">
        <v>413</v>
      </c>
    </row>
    <row r="32" spans="1:5">
      <c r="A32" s="4" t="s">
        <v>342</v>
      </c>
      <c r="B32" s="4" t="s">
        <v>343</v>
      </c>
      <c r="C32" s="4" t="s">
        <v>343</v>
      </c>
      <c r="E32" s="4" t="s">
        <v>343</v>
      </c>
    </row>
    <row r="33" spans="1:5">
      <c r="A33" s="4" t="s">
        <v>414</v>
      </c>
      <c r="C33" s="10" t="n">
        <v>786200000</v>
      </c>
      <c r="E33" s="10" t="n">
        <v>784900000</v>
      </c>
    </row>
    <row r="34" spans="1:5">
      <c r="A34" s="4" t="s">
        <v>420</v>
      </c>
      <c r="C34" s="10" t="n">
        <v>800000000</v>
      </c>
    </row>
    <row r="35" spans="1:5">
      <c r="A35" s="4" t="s">
        <v>434</v>
      </c>
    </row>
    <row r="36" spans="1:5">
      <c r="A36" s="3" t="s">
        <v>413</v>
      </c>
    </row>
    <row r="37" spans="1:5">
      <c r="A37" s="4" t="s">
        <v>342</v>
      </c>
      <c r="B37" s="4" t="s">
        <v>433</v>
      </c>
      <c r="C37" s="4" t="s">
        <v>433</v>
      </c>
    </row>
    <row r="38" spans="1:5">
      <c r="A38" s="4" t="s">
        <v>414</v>
      </c>
      <c r="C38" s="10" t="n">
        <v>0</v>
      </c>
      <c r="E38" s="5" t="n">
        <v>1067100000</v>
      </c>
    </row>
    <row r="39" spans="1:5">
      <c r="A39" s="4" t="s">
        <v>420</v>
      </c>
      <c r="C39" s="10" t="n">
        <v>1100000000</v>
      </c>
    </row>
    <row r="40" spans="1:5">
      <c r="A40" s="4" t="s">
        <v>435</v>
      </c>
    </row>
    <row r="41" spans="1:5">
      <c r="A41" s="3" t="s">
        <v>413</v>
      </c>
    </row>
    <row r="42" spans="1:5">
      <c r="A42" s="4" t="s">
        <v>342</v>
      </c>
      <c r="B42" s="4" t="s">
        <v>436</v>
      </c>
      <c r="C42" s="4" t="s">
        <v>436</v>
      </c>
    </row>
    <row r="43" spans="1:5">
      <c r="A43" s="4" t="s">
        <v>414</v>
      </c>
      <c r="C43" s="10" t="n">
        <v>0</v>
      </c>
      <c r="E43" s="5" t="n">
        <v>397400000</v>
      </c>
    </row>
    <row r="44" spans="1:5">
      <c r="A44" s="4" t="s">
        <v>437</v>
      </c>
      <c r="B44" s="11" t="n">
        <v>350000000</v>
      </c>
    </row>
    <row r="45" spans="1:5">
      <c r="A45" s="4" t="s">
        <v>438</v>
      </c>
    </row>
    <row r="46" spans="1:5">
      <c r="A46" s="3" t="s">
        <v>413</v>
      </c>
    </row>
    <row r="47" spans="1:5">
      <c r="A47" s="4" t="s">
        <v>342</v>
      </c>
      <c r="B47" s="4" t="s">
        <v>439</v>
      </c>
      <c r="C47" s="4" t="s">
        <v>439</v>
      </c>
    </row>
    <row r="48" spans="1:5">
      <c r="A48" s="4" t="s">
        <v>414</v>
      </c>
      <c r="C48" s="10" t="n">
        <v>0</v>
      </c>
      <c r="E48" s="5" t="n">
        <v>666200000</v>
      </c>
    </row>
    <row r="49" spans="1:5">
      <c r="A49" s="4" t="s">
        <v>440</v>
      </c>
    </row>
    <row r="50" spans="1:5">
      <c r="A50" s="3" t="s">
        <v>413</v>
      </c>
    </row>
    <row r="51" spans="1:5">
      <c r="A51" s="4" t="s">
        <v>418</v>
      </c>
      <c r="B51" s="4" t="s">
        <v>424</v>
      </c>
    </row>
    <row r="52" spans="1:5">
      <c r="A52" s="4" t="s">
        <v>441</v>
      </c>
    </row>
    <row r="53" spans="1:5">
      <c r="A53" s="3" t="s">
        <v>413</v>
      </c>
    </row>
    <row r="54" spans="1:5">
      <c r="A54" s="4" t="s">
        <v>342</v>
      </c>
      <c r="B54" s="4" t="s">
        <v>422</v>
      </c>
      <c r="C54" s="4" t="s">
        <v>422</v>
      </c>
    </row>
    <row r="55" spans="1:5">
      <c r="A55" s="4" t="s">
        <v>414</v>
      </c>
      <c r="C55" s="10" t="n">
        <v>0</v>
      </c>
      <c r="E55" s="5" t="n">
        <v>685300000</v>
      </c>
    </row>
    <row r="56" spans="1:5">
      <c r="A56" s="4" t="s">
        <v>442</v>
      </c>
    </row>
    <row r="57" spans="1:5">
      <c r="A57" s="3" t="s">
        <v>413</v>
      </c>
    </row>
    <row r="58" spans="1:5">
      <c r="A58" s="4" t="s">
        <v>418</v>
      </c>
      <c r="B58" s="4" t="s">
        <v>443</v>
      </c>
    </row>
    <row r="59" spans="1:5">
      <c r="A59" s="4" t="s">
        <v>444</v>
      </c>
    </row>
    <row r="60" spans="1:5">
      <c r="A60" s="3" t="s">
        <v>413</v>
      </c>
    </row>
    <row r="61" spans="1:5">
      <c r="A61" s="4" t="s">
        <v>414</v>
      </c>
      <c r="C61" s="5" t="n">
        <v>0</v>
      </c>
      <c r="E61" s="5" t="n">
        <v>25000000</v>
      </c>
    </row>
    <row r="62" spans="1:5">
      <c r="A62" s="4" t="s">
        <v>445</v>
      </c>
    </row>
    <row r="63" spans="1:5">
      <c r="A63" s="3" t="s">
        <v>413</v>
      </c>
    </row>
    <row r="64" spans="1:5">
      <c r="A64" s="4" t="s">
        <v>418</v>
      </c>
      <c r="B64" s="4" t="s">
        <v>419</v>
      </c>
    </row>
    <row r="65" spans="1:5">
      <c r="A65" s="4" t="s">
        <v>446</v>
      </c>
    </row>
    <row r="66" spans="1:5">
      <c r="A66" s="3" t="s">
        <v>413</v>
      </c>
    </row>
    <row r="67" spans="1:5">
      <c r="A67" s="4" t="s">
        <v>430</v>
      </c>
      <c r="C67" s="10" t="n">
        <v>9500000</v>
      </c>
      <c r="E67" s="10" t="n">
        <v>22400000</v>
      </c>
    </row>
    <row r="68" spans="1:5">
      <c r="A68" s="4" t="s">
        <v>431</v>
      </c>
      <c r="B68" s="4" t="s">
        <v>447</v>
      </c>
      <c r="C68" s="4" t="s">
        <v>447</v>
      </c>
      <c r="E68" s="4" t="s">
        <v>448</v>
      </c>
    </row>
    <row r="69" spans="1:5">
      <c r="A69" s="4" t="s">
        <v>449</v>
      </c>
    </row>
    <row r="70" spans="1:5">
      <c r="A70" s="3" t="s">
        <v>413</v>
      </c>
    </row>
    <row r="71" spans="1:5">
      <c r="A71" s="4" t="s">
        <v>414</v>
      </c>
      <c r="C71" s="10" t="n">
        <v>900000</v>
      </c>
      <c r="E71" s="10" t="n">
        <v>1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450</v>
      </c>
      <c r="B1" s="2" t="s">
        <v>338</v>
      </c>
      <c r="C1" s="2" t="s">
        <v>2</v>
      </c>
    </row>
    <row r="2" spans="1:3">
      <c r="A2" s="3" t="s">
        <v>451</v>
      </c>
    </row>
    <row r="3" spans="1:3">
      <c r="A3" s="4" t="s">
        <v>452</v>
      </c>
      <c r="B3" s="10" t="n">
        <v>22900000</v>
      </c>
    </row>
    <row r="4" spans="1:3">
      <c r="A4" s="4" t="s">
        <v>453</v>
      </c>
    </row>
    <row r="5" spans="1:3">
      <c r="A5" s="3" t="s">
        <v>451</v>
      </c>
    </row>
    <row r="6" spans="1:3">
      <c r="A6" s="4" t="s">
        <v>420</v>
      </c>
      <c r="B6" s="5" t="n">
        <v>750000000</v>
      </c>
    </row>
    <row r="7" spans="1:3">
      <c r="A7" s="4" t="s">
        <v>418</v>
      </c>
      <c r="C7" s="4" t="s">
        <v>419</v>
      </c>
    </row>
    <row r="8" spans="1:3">
      <c r="A8" s="4" t="s">
        <v>454</v>
      </c>
    </row>
    <row r="9" spans="1:3">
      <c r="A9" s="3" t="s">
        <v>451</v>
      </c>
    </row>
    <row r="10" spans="1:3">
      <c r="A10" s="4" t="s">
        <v>455</v>
      </c>
      <c r="B10" s="10" t="n">
        <v>1080000000</v>
      </c>
    </row>
    <row r="11" spans="1:3">
      <c r="A11" s="4" t="s">
        <v>456</v>
      </c>
      <c r="B11" s="4" t="s">
        <v>457</v>
      </c>
    </row>
    <row r="12" spans="1:3">
      <c r="A12" s="4" t="s">
        <v>458</v>
      </c>
      <c r="B12" s="4" t="s">
        <v>459</v>
      </c>
    </row>
    <row r="13" spans="1:3">
      <c r="A13" s="4" t="s">
        <v>460</v>
      </c>
    </row>
    <row r="14" spans="1:3">
      <c r="A14" s="3" t="s">
        <v>451</v>
      </c>
    </row>
    <row r="15" spans="1:3">
      <c r="A15" s="4" t="s">
        <v>418</v>
      </c>
      <c r="B15" s="4" t="s">
        <v>461</v>
      </c>
    </row>
    <row r="16" spans="1:3">
      <c r="A16" s="4" t="s">
        <v>462</v>
      </c>
    </row>
    <row r="17" spans="1:3">
      <c r="A17" s="3" t="s">
        <v>451</v>
      </c>
    </row>
    <row r="18" spans="1:3">
      <c r="A18" s="4" t="s">
        <v>418</v>
      </c>
      <c r="B18" s="4" t="s">
        <v>419</v>
      </c>
    </row>
    <row r="19" spans="1:3">
      <c r="A19" s="4" t="s">
        <v>463</v>
      </c>
    </row>
    <row r="20" spans="1:3">
      <c r="A20" s="3" t="s">
        <v>451</v>
      </c>
    </row>
    <row r="21" spans="1:3">
      <c r="A21" s="4" t="s">
        <v>455</v>
      </c>
      <c r="B21" s="10" t="n">
        <v>330000000</v>
      </c>
    </row>
    <row r="22" spans="1:3">
      <c r="A22" s="4" t="s">
        <v>464</v>
      </c>
    </row>
    <row r="23" spans="1:3">
      <c r="A23" s="3" t="s">
        <v>451</v>
      </c>
    </row>
    <row r="24" spans="1:3">
      <c r="A24" s="4" t="s">
        <v>455</v>
      </c>
      <c r="B24" s="10" t="n">
        <v>1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465</v>
      </c>
      <c r="B1" s="2" t="s">
        <v>338</v>
      </c>
      <c r="C1" s="2" t="s">
        <v>347</v>
      </c>
    </row>
    <row r="2" spans="1:3">
      <c r="A2" s="3" t="s">
        <v>413</v>
      </c>
    </row>
    <row r="3" spans="1:3">
      <c r="A3" s="4" t="s">
        <v>466</v>
      </c>
      <c r="B3" s="4" t="s">
        <v>467</v>
      </c>
    </row>
    <row r="4" spans="1:3">
      <c r="A4" s="4" t="s">
        <v>468</v>
      </c>
      <c r="B4" s="5" t="n">
        <v>5</v>
      </c>
    </row>
    <row r="5" spans="1:3">
      <c r="A5" s="4" t="s">
        <v>469</v>
      </c>
      <c r="C5" s="10" t="n">
        <v>3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470</v>
      </c>
      <c r="B1" s="2" t="s">
        <v>471</v>
      </c>
      <c r="C1" s="2" t="s">
        <v>338</v>
      </c>
      <c r="D1" s="2" t="s">
        <v>2</v>
      </c>
      <c r="E1" s="2" t="s">
        <v>61</v>
      </c>
      <c r="F1" s="2" t="s">
        <v>114</v>
      </c>
    </row>
    <row r="2" spans="1:6">
      <c r="A2" s="3" t="s">
        <v>413</v>
      </c>
    </row>
    <row r="3" spans="1:6">
      <c r="A3" s="4" t="s">
        <v>472</v>
      </c>
      <c r="D3" s="6" t="n">
        <v>39.5</v>
      </c>
      <c r="E3" s="10" t="n">
        <v>0</v>
      </c>
    </row>
    <row r="4" spans="1:6">
      <c r="A4" s="4" t="s">
        <v>452</v>
      </c>
      <c r="C4" s="6" t="n">
        <v>22.9</v>
      </c>
    </row>
    <row r="5" spans="1:6">
      <c r="A5" s="4" t="s">
        <v>341</v>
      </c>
    </row>
    <row r="6" spans="1:6">
      <c r="A6" s="3" t="s">
        <v>413</v>
      </c>
    </row>
    <row r="7" spans="1:6">
      <c r="A7" s="4" t="s">
        <v>473</v>
      </c>
      <c r="B7" s="10" t="n">
        <v>44</v>
      </c>
    </row>
    <row r="8" spans="1:6">
      <c r="A8" s="4" t="s">
        <v>472</v>
      </c>
      <c r="B8" s="7" t="n">
        <v>29.5</v>
      </c>
    </row>
    <row r="9" spans="1:6">
      <c r="A9" s="4" t="s">
        <v>452</v>
      </c>
      <c r="B9" s="6" t="n">
        <v>14.5</v>
      </c>
    </row>
    <row r="10" spans="1:6">
      <c r="A10" s="4" t="s">
        <v>342</v>
      </c>
      <c r="D10" s="4" t="s">
        <v>343</v>
      </c>
      <c r="F10" s="4" t="s">
        <v>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114</v>
      </c>
    </row>
    <row r="2" spans="1:3">
      <c r="A2" s="3" t="s">
        <v>115</v>
      </c>
    </row>
    <row r="3" spans="1:3">
      <c r="A3" s="4" t="s">
        <v>116</v>
      </c>
      <c r="B3" s="6" t="n">
        <v>200.3</v>
      </c>
      <c r="C3" s="6" t="n">
        <v>233.6</v>
      </c>
    </row>
    <row r="4" spans="1:3">
      <c r="A4" s="4" t="s">
        <v>117</v>
      </c>
      <c r="B4" s="7" t="n">
        <v>367.2</v>
      </c>
      <c r="C4" s="7" t="n">
        <v>382.4</v>
      </c>
    </row>
    <row r="5" spans="1:3">
      <c r="A5" s="4" t="s">
        <v>118</v>
      </c>
      <c r="B5" s="5" t="n">
        <v>198</v>
      </c>
      <c r="C5" s="7" t="n">
        <v>188.1</v>
      </c>
    </row>
    <row r="6" spans="1:3">
      <c r="A6" s="4" t="s">
        <v>119</v>
      </c>
      <c r="B6" s="7" t="n">
        <v>21.9</v>
      </c>
      <c r="C6" s="7" t="n">
        <v>14.3</v>
      </c>
    </row>
    <row r="7" spans="1:3">
      <c r="A7" s="4" t="s">
        <v>120</v>
      </c>
      <c r="B7" s="7" t="n">
        <v>54.8</v>
      </c>
      <c r="C7" s="7" t="n">
        <v>42.5</v>
      </c>
    </row>
    <row r="8" spans="1:3">
      <c r="A8" s="4" t="s">
        <v>121</v>
      </c>
      <c r="B8" s="7" t="n">
        <v>8.1</v>
      </c>
      <c r="C8" s="7" t="n">
        <v>1621.3</v>
      </c>
    </row>
    <row r="9" spans="1:3">
      <c r="A9" s="4" t="s">
        <v>122</v>
      </c>
      <c r="B9" s="7" t="n">
        <v>850.3</v>
      </c>
      <c r="C9" s="7" t="n">
        <v>2482.2</v>
      </c>
    </row>
    <row r="10" spans="1:3">
      <c r="A10" s="4" t="s">
        <v>123</v>
      </c>
      <c r="B10" s="5" t="n">
        <v>250</v>
      </c>
      <c r="C10" s="7" t="n">
        <v>266.9</v>
      </c>
    </row>
    <row r="11" spans="1:3">
      <c r="A11" s="4" t="s">
        <v>124</v>
      </c>
      <c r="B11" s="7" t="n">
        <v>2125.8</v>
      </c>
      <c r="C11" s="7" t="n">
        <v>2182.6</v>
      </c>
    </row>
    <row r="12" spans="1:3">
      <c r="A12" s="4" t="s">
        <v>125</v>
      </c>
      <c r="B12" s="7" t="n">
        <v>917.6</v>
      </c>
      <c r="C12" s="7" t="n">
        <v>1024.5</v>
      </c>
    </row>
    <row r="13" spans="1:3">
      <c r="A13" s="4" t="s">
        <v>126</v>
      </c>
      <c r="B13" s="7" t="n">
        <v>122.9</v>
      </c>
      <c r="C13" s="7" t="n">
        <v>32.9</v>
      </c>
    </row>
    <row r="14" spans="1:3">
      <c r="A14" s="4" t="s">
        <v>127</v>
      </c>
      <c r="B14" s="7" t="n">
        <v>6.5</v>
      </c>
      <c r="C14" s="7" t="n">
        <v>3412.4</v>
      </c>
    </row>
    <row r="15" spans="1:3">
      <c r="A15" s="4" t="s">
        <v>128</v>
      </c>
      <c r="B15" s="7" t="n">
        <v>4273.1</v>
      </c>
      <c r="C15" s="7" t="n">
        <v>9401.5</v>
      </c>
    </row>
    <row r="16" spans="1:3">
      <c r="A16" s="3" t="s">
        <v>129</v>
      </c>
    </row>
    <row r="17" spans="1:3">
      <c r="A17" s="4" t="s">
        <v>130</v>
      </c>
      <c r="B17" s="7" t="n">
        <v>102.7</v>
      </c>
      <c r="C17" s="7" t="n">
        <v>100.9</v>
      </c>
    </row>
    <row r="18" spans="1:3">
      <c r="A18" s="4" t="s">
        <v>131</v>
      </c>
      <c r="B18" s="7" t="n">
        <v>7.8</v>
      </c>
      <c r="C18" s="7" t="n">
        <v>25.3</v>
      </c>
    </row>
    <row r="19" spans="1:3">
      <c r="A19" s="4" t="s">
        <v>132</v>
      </c>
      <c r="B19" s="7" t="n">
        <v>141.1</v>
      </c>
      <c r="C19" s="7" t="n">
        <v>189.5</v>
      </c>
    </row>
    <row r="20" spans="1:3">
      <c r="A20" s="4" t="s">
        <v>133</v>
      </c>
      <c r="B20" s="7" t="n">
        <v>38.2</v>
      </c>
      <c r="C20" s="7" t="n">
        <v>826.8</v>
      </c>
    </row>
    <row r="21" spans="1:3">
      <c r="A21" s="4" t="s">
        <v>134</v>
      </c>
      <c r="B21" s="7" t="n">
        <v>289.8</v>
      </c>
      <c r="C21" s="7" t="n">
        <v>1142.5</v>
      </c>
    </row>
    <row r="22" spans="1:3">
      <c r="A22" s="4" t="s">
        <v>135</v>
      </c>
      <c r="B22" s="7" t="n">
        <v>1514.2</v>
      </c>
      <c r="C22" s="7" t="n">
        <v>5350.7</v>
      </c>
    </row>
    <row r="23" spans="1:3">
      <c r="A23" s="4" t="s">
        <v>136</v>
      </c>
      <c r="B23" s="5" t="n">
        <v>47</v>
      </c>
      <c r="C23" s="7" t="n">
        <v>49.5</v>
      </c>
    </row>
    <row r="24" spans="1:3">
      <c r="A24" s="4" t="s">
        <v>137</v>
      </c>
      <c r="B24" s="7" t="n">
        <v>126.5</v>
      </c>
      <c r="C24" s="5" t="n">
        <v>133</v>
      </c>
    </row>
    <row r="25" spans="1:3">
      <c r="A25" s="4" t="s">
        <v>138</v>
      </c>
      <c r="B25" s="7" t="n">
        <v>175.1</v>
      </c>
      <c r="C25" s="7" t="n">
        <v>128.5</v>
      </c>
    </row>
    <row r="26" spans="1:3">
      <c r="A26" s="4" t="s">
        <v>139</v>
      </c>
      <c r="B26" s="5" t="n">
        <v>0</v>
      </c>
      <c r="C26" s="7" t="n">
        <v>416.2</v>
      </c>
    </row>
    <row r="27" spans="1:3">
      <c r="A27" s="4" t="s">
        <v>140</v>
      </c>
      <c r="B27" s="7" t="n">
        <v>2152.6</v>
      </c>
      <c r="C27" s="7" t="n">
        <v>7220.4</v>
      </c>
    </row>
    <row r="28" spans="1:3">
      <c r="A28" s="4" t="s">
        <v>141</v>
      </c>
      <c r="B28" s="4" t="s">
        <v>142</v>
      </c>
      <c r="C28" s="4" t="s">
        <v>142</v>
      </c>
    </row>
    <row r="29" spans="1:3">
      <c r="A29" s="3" t="s">
        <v>143</v>
      </c>
    </row>
    <row r="30" spans="1:3">
      <c r="A30" s="4" t="s">
        <v>144</v>
      </c>
      <c r="B30" s="5" t="n">
        <v>0</v>
      </c>
      <c r="C30" s="5" t="n">
        <v>0</v>
      </c>
    </row>
    <row r="31" spans="1:3">
      <c r="A31" s="4" t="s">
        <v>145</v>
      </c>
      <c r="B31" s="7" t="n">
        <v>2.6</v>
      </c>
      <c r="C31" s="7" t="n">
        <v>2.9</v>
      </c>
    </row>
    <row r="32" spans="1:3">
      <c r="A32" s="4" t="s">
        <v>146</v>
      </c>
      <c r="B32" s="7" t="n">
        <v>4111.8</v>
      </c>
      <c r="C32" s="7" t="n">
        <v>4062.1</v>
      </c>
    </row>
    <row r="33" spans="1:3">
      <c r="A33" s="4" t="s">
        <v>147</v>
      </c>
      <c r="B33" s="7" t="n">
        <v>-67.90000000000001</v>
      </c>
      <c r="C33" s="7" t="n">
        <v>-3.5</v>
      </c>
    </row>
    <row r="34" spans="1:3">
      <c r="A34" s="4" t="s">
        <v>148</v>
      </c>
      <c r="B34" s="7" t="n">
        <v>-1610.9</v>
      </c>
      <c r="C34" s="7" t="n">
        <v>-1195.4</v>
      </c>
    </row>
    <row r="35" spans="1:3">
      <c r="A35" s="4" t="s">
        <v>149</v>
      </c>
      <c r="B35" s="7" t="n">
        <v>-313.5</v>
      </c>
      <c r="C35" s="7" t="n">
        <v>-756.9</v>
      </c>
    </row>
    <row r="36" spans="1:3">
      <c r="A36" s="4" t="s">
        <v>150</v>
      </c>
      <c r="B36" s="7" t="n">
        <v>2122.1</v>
      </c>
      <c r="C36" s="7" t="n">
        <v>2109.2</v>
      </c>
    </row>
    <row r="37" spans="1:3">
      <c r="A37" s="4" t="s">
        <v>151</v>
      </c>
      <c r="B37" s="7" t="n">
        <v>-1.6</v>
      </c>
      <c r="C37" s="7" t="n">
        <v>71.90000000000001</v>
      </c>
    </row>
    <row r="38" spans="1:3">
      <c r="A38" s="4" t="s">
        <v>152</v>
      </c>
      <c r="B38" s="7" t="n">
        <v>2120.5</v>
      </c>
      <c r="C38" s="7" t="n">
        <v>2181.1</v>
      </c>
    </row>
    <row r="39" spans="1:3">
      <c r="A39" s="4" t="s">
        <v>153</v>
      </c>
      <c r="B39" s="6" t="n">
        <v>4273.1</v>
      </c>
      <c r="C39" s="6" t="n">
        <v>94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474</v>
      </c>
      <c r="B1" s="2" t="s">
        <v>1</v>
      </c>
      <c r="C1" s="2" t="s">
        <v>368</v>
      </c>
    </row>
    <row r="2" spans="1:3">
      <c r="B2" s="2" t="s">
        <v>2</v>
      </c>
      <c r="C2" s="2" t="s">
        <v>114</v>
      </c>
    </row>
    <row r="3" spans="1:3">
      <c r="A3" s="3" t="s">
        <v>413</v>
      </c>
    </row>
    <row r="4" spans="1:3">
      <c r="A4" s="4" t="s">
        <v>318</v>
      </c>
      <c r="B4" s="10" t="n">
        <v>1522000000</v>
      </c>
      <c r="C4" s="10" t="n">
        <v>5376000000</v>
      </c>
    </row>
    <row r="5" spans="1:3">
      <c r="A5" s="4" t="s">
        <v>454</v>
      </c>
    </row>
    <row r="6" spans="1:3">
      <c r="A6" s="3" t="s">
        <v>413</v>
      </c>
    </row>
    <row r="7" spans="1:3">
      <c r="A7" s="4" t="s">
        <v>475</v>
      </c>
      <c r="B7" s="5" t="n">
        <v>4800000</v>
      </c>
      <c r="C7" s="5" t="n">
        <v>9700000</v>
      </c>
    </row>
    <row r="8" spans="1:3">
      <c r="A8" s="4" t="s">
        <v>476</v>
      </c>
    </row>
    <row r="9" spans="1:3">
      <c r="A9" s="3" t="s">
        <v>413</v>
      </c>
    </row>
    <row r="10" spans="1:3">
      <c r="A10" s="4" t="s">
        <v>477</v>
      </c>
      <c r="B10" s="5" t="n">
        <v>5200000</v>
      </c>
      <c r="C10" s="5" t="n">
        <v>10200000</v>
      </c>
    </row>
    <row r="11" spans="1:3">
      <c r="A11" s="4" t="s">
        <v>444</v>
      </c>
    </row>
    <row r="12" spans="1:3">
      <c r="A12" s="3" t="s">
        <v>413</v>
      </c>
    </row>
    <row r="13" spans="1:3">
      <c r="A13" s="4" t="s">
        <v>318</v>
      </c>
      <c r="B13" s="5" t="n">
        <v>0</v>
      </c>
      <c r="C13" s="5" t="n">
        <v>25000000</v>
      </c>
    </row>
    <row r="14" spans="1:3">
      <c r="A14" s="4" t="s">
        <v>478</v>
      </c>
    </row>
    <row r="15" spans="1:3">
      <c r="A15" s="3" t="s">
        <v>413</v>
      </c>
    </row>
    <row r="16" spans="1:3">
      <c r="A16" s="4" t="s">
        <v>318</v>
      </c>
      <c r="B16" s="5" t="n">
        <v>0</v>
      </c>
      <c r="C16" s="10" t="n">
        <v>25000000</v>
      </c>
    </row>
    <row r="17" spans="1:3">
      <c r="A17" s="4" t="s">
        <v>479</v>
      </c>
      <c r="B17" s="10" t="n">
        <v>352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0</v>
      </c>
      <c r="B1" s="2" t="s">
        <v>1</v>
      </c>
    </row>
    <row r="2" spans="1:5">
      <c r="B2" s="2" t="s">
        <v>347</v>
      </c>
      <c r="C2" s="2" t="s">
        <v>481</v>
      </c>
      <c r="D2" s="2" t="s">
        <v>411</v>
      </c>
      <c r="E2" s="2" t="s">
        <v>412</v>
      </c>
    </row>
    <row r="3" spans="1:5">
      <c r="A3" s="3" t="s">
        <v>482</v>
      </c>
    </row>
    <row r="4" spans="1:5">
      <c r="A4" s="4" t="s">
        <v>483</v>
      </c>
      <c r="B4" s="10" t="n">
        <v>6600000</v>
      </c>
    </row>
    <row r="5" spans="1:5">
      <c r="A5" s="4" t="s">
        <v>417</v>
      </c>
    </row>
    <row r="6" spans="1:5">
      <c r="A6" s="3" t="s">
        <v>482</v>
      </c>
    </row>
    <row r="7" spans="1:5">
      <c r="A7" s="4" t="s">
        <v>420</v>
      </c>
      <c r="D7" s="10" t="n">
        <v>750000000</v>
      </c>
    </row>
    <row r="8" spans="1:5">
      <c r="A8" s="4" t="s">
        <v>484</v>
      </c>
    </row>
    <row r="9" spans="1:5">
      <c r="A9" s="3" t="s">
        <v>482</v>
      </c>
    </row>
    <row r="10" spans="1:5">
      <c r="A10" s="4" t="s">
        <v>485</v>
      </c>
      <c r="B10" s="10" t="n">
        <v>37400000</v>
      </c>
      <c r="E10" s="10" t="n">
        <v>28900000</v>
      </c>
    </row>
    <row r="11" spans="1:5">
      <c r="A11" s="4" t="s">
        <v>486</v>
      </c>
      <c r="B11" s="4" t="s">
        <v>487</v>
      </c>
    </row>
    <row r="12" spans="1:5">
      <c r="A12" s="4" t="s">
        <v>488</v>
      </c>
    </row>
    <row r="13" spans="1:5">
      <c r="A13" s="3" t="s">
        <v>482</v>
      </c>
    </row>
    <row r="14" spans="1:5">
      <c r="A14" s="4" t="s">
        <v>489</v>
      </c>
      <c r="B14" s="10" t="n">
        <v>8200000</v>
      </c>
    </row>
    <row r="15" spans="1:5">
      <c r="A15" s="4" t="s">
        <v>490</v>
      </c>
      <c r="B15" s="5" t="n">
        <v>7100000</v>
      </c>
    </row>
    <row r="16" spans="1:5">
      <c r="A16" s="4" t="s">
        <v>491</v>
      </c>
    </row>
    <row r="17" spans="1:5">
      <c r="A17" s="3" t="s">
        <v>482</v>
      </c>
    </row>
    <row r="18" spans="1:5">
      <c r="A18" s="4" t="s">
        <v>492</v>
      </c>
      <c r="C18" s="11" t="n">
        <v>662</v>
      </c>
    </row>
    <row r="19" spans="1:5">
      <c r="A19" s="4" t="s">
        <v>493</v>
      </c>
      <c r="C19" s="4" t="s">
        <v>447</v>
      </c>
      <c r="D19" s="4" t="s">
        <v>447</v>
      </c>
    </row>
    <row r="20" spans="1:5">
      <c r="A20" s="4" t="s">
        <v>494</v>
      </c>
    </row>
    <row r="21" spans="1:5">
      <c r="A21" s="3" t="s">
        <v>482</v>
      </c>
    </row>
    <row r="22" spans="1:5">
      <c r="A22" s="4" t="s">
        <v>485</v>
      </c>
      <c r="B22" s="10" t="n">
        <v>93000000</v>
      </c>
      <c r="E22" s="10" t="n">
        <v>102000000</v>
      </c>
    </row>
    <row r="23" spans="1:5">
      <c r="A23" s="4" t="s">
        <v>486</v>
      </c>
      <c r="B23" s="4" t="s">
        <v>48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14</v>
      </c>
    </row>
    <row r="2" spans="1:3">
      <c r="A2" s="3" t="s">
        <v>496</v>
      </c>
    </row>
    <row r="3" spans="1:3">
      <c r="A3" s="4" t="s">
        <v>207</v>
      </c>
      <c r="B3" s="6" t="n">
        <v>42.9</v>
      </c>
      <c r="C3" s="6" t="n">
        <v>10.3</v>
      </c>
    </row>
    <row r="4" spans="1:3">
      <c r="A4" s="3" t="s">
        <v>497</v>
      </c>
    </row>
    <row r="5" spans="1:3">
      <c r="A5" s="4" t="s">
        <v>207</v>
      </c>
      <c r="B5" s="7" t="n">
        <v>57.9</v>
      </c>
      <c r="C5" s="7" t="n">
        <v>59.5</v>
      </c>
    </row>
    <row r="6" spans="1:3">
      <c r="A6" s="4" t="s">
        <v>498</v>
      </c>
    </row>
    <row r="7" spans="1:3">
      <c r="A7" s="3" t="s">
        <v>496</v>
      </c>
    </row>
    <row r="8" spans="1:3">
      <c r="A8" s="4" t="s">
        <v>499</v>
      </c>
      <c r="B8" s="7" t="n">
        <v>3.3</v>
      </c>
      <c r="C8" s="7" t="n">
        <v>0.9</v>
      </c>
    </row>
    <row r="9" spans="1:3">
      <c r="A9" s="4" t="s">
        <v>500</v>
      </c>
    </row>
    <row r="10" spans="1:3">
      <c r="A10" s="3" t="s">
        <v>496</v>
      </c>
    </row>
    <row r="11" spans="1:3">
      <c r="A11" s="4" t="s">
        <v>499</v>
      </c>
      <c r="B11" s="5" t="n">
        <v>0</v>
      </c>
      <c r="C11" s="7" t="n">
        <v>6.5</v>
      </c>
    </row>
    <row r="12" spans="1:3">
      <c r="A12" s="4" t="s">
        <v>501</v>
      </c>
    </row>
    <row r="13" spans="1:3">
      <c r="A13" s="3" t="s">
        <v>496</v>
      </c>
    </row>
    <row r="14" spans="1:3">
      <c r="A14" s="4" t="s">
        <v>499</v>
      </c>
      <c r="B14" s="7" t="n">
        <v>19.1</v>
      </c>
      <c r="C14" s="5" t="n">
        <v>0</v>
      </c>
    </row>
    <row r="15" spans="1:3">
      <c r="A15" s="4" t="s">
        <v>502</v>
      </c>
    </row>
    <row r="16" spans="1:3">
      <c r="A16" s="3" t="s">
        <v>496</v>
      </c>
    </row>
    <row r="17" spans="1:3">
      <c r="A17" s="4" t="s">
        <v>499</v>
      </c>
      <c r="B17" s="5" t="n">
        <v>0</v>
      </c>
      <c r="C17" s="7" t="n">
        <v>2.6</v>
      </c>
    </row>
    <row r="18" spans="1:3">
      <c r="A18" s="4" t="s">
        <v>503</v>
      </c>
    </row>
    <row r="19" spans="1:3">
      <c r="A19" s="3" t="s">
        <v>496</v>
      </c>
    </row>
    <row r="20" spans="1:3">
      <c r="A20" s="4" t="s">
        <v>499</v>
      </c>
      <c r="B20" s="7" t="n">
        <v>20.2</v>
      </c>
      <c r="C20" s="5" t="n">
        <v>0</v>
      </c>
    </row>
    <row r="21" spans="1:3">
      <c r="A21" s="4" t="s">
        <v>504</v>
      </c>
    </row>
    <row r="22" spans="1:3">
      <c r="A22" s="3" t="s">
        <v>496</v>
      </c>
    </row>
    <row r="23" spans="1:3">
      <c r="A23" s="4" t="s">
        <v>505</v>
      </c>
      <c r="B23" s="7" t="n">
        <v>0.3</v>
      </c>
      <c r="C23" s="7" t="n">
        <v>0.3</v>
      </c>
    </row>
    <row r="24" spans="1:3">
      <c r="A24" s="4" t="s">
        <v>506</v>
      </c>
    </row>
    <row r="25" spans="1:3">
      <c r="A25" s="3" t="s">
        <v>497</v>
      </c>
    </row>
    <row r="26" spans="1:3">
      <c r="A26" s="4" t="s">
        <v>507</v>
      </c>
      <c r="B26" s="7" t="n">
        <v>2.1</v>
      </c>
      <c r="C26" s="7" t="n">
        <v>1.2</v>
      </c>
    </row>
    <row r="27" spans="1:3">
      <c r="A27" s="4" t="s">
        <v>508</v>
      </c>
    </row>
    <row r="28" spans="1:3">
      <c r="A28" s="3" t="s">
        <v>497</v>
      </c>
    </row>
    <row r="29" spans="1:3">
      <c r="A29" s="4" t="s">
        <v>507</v>
      </c>
      <c r="B29" s="7" t="n">
        <v>6.6</v>
      </c>
      <c r="C29" s="7" t="n">
        <v>0.6</v>
      </c>
    </row>
    <row r="30" spans="1:3">
      <c r="A30" s="4" t="s">
        <v>509</v>
      </c>
    </row>
    <row r="31" spans="1:3">
      <c r="A31" s="3" t="s">
        <v>497</v>
      </c>
    </row>
    <row r="32" spans="1:3">
      <c r="A32" s="4" t="s">
        <v>507</v>
      </c>
      <c r="B32" s="7" t="n">
        <v>28.1</v>
      </c>
      <c r="C32" s="7" t="n">
        <v>0.3</v>
      </c>
    </row>
    <row r="33" spans="1:3">
      <c r="A33" s="4" t="s">
        <v>510</v>
      </c>
    </row>
    <row r="34" spans="1:3">
      <c r="A34" s="3" t="s">
        <v>497</v>
      </c>
    </row>
    <row r="35" spans="1:3">
      <c r="A35" s="4" t="s">
        <v>511</v>
      </c>
      <c r="B35" s="6" t="n">
        <v>21.1</v>
      </c>
      <c r="C35" s="6" t="n">
        <v>5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2</v>
      </c>
      <c r="B1" s="2" t="s">
        <v>60</v>
      </c>
      <c r="D1" s="2" t="s">
        <v>1</v>
      </c>
    </row>
    <row r="2" spans="1:6">
      <c r="B2" s="2" t="s">
        <v>347</v>
      </c>
      <c r="C2" s="2" t="s">
        <v>513</v>
      </c>
      <c r="D2" s="2" t="s">
        <v>347</v>
      </c>
      <c r="E2" s="2" t="s">
        <v>513</v>
      </c>
      <c r="F2" s="2" t="s">
        <v>412</v>
      </c>
    </row>
    <row r="3" spans="1:6">
      <c r="A3" s="3" t="s">
        <v>514</v>
      </c>
    </row>
    <row r="4" spans="1:6">
      <c r="A4" s="4" t="s">
        <v>515</v>
      </c>
      <c r="B4" s="10" t="n">
        <v>500000</v>
      </c>
      <c r="C4" s="10" t="n">
        <v>1000000</v>
      </c>
      <c r="D4" s="10" t="n">
        <v>3400000</v>
      </c>
      <c r="E4" s="10" t="n">
        <v>2500000</v>
      </c>
    </row>
    <row r="5" spans="1:6">
      <c r="A5" s="4" t="s">
        <v>516</v>
      </c>
      <c r="D5" s="5" t="n">
        <v>2400000</v>
      </c>
    </row>
    <row r="6" spans="1:6">
      <c r="A6" s="4" t="s">
        <v>517</v>
      </c>
    </row>
    <row r="7" spans="1:6">
      <c r="A7" s="3" t="s">
        <v>514</v>
      </c>
    </row>
    <row r="8" spans="1:6">
      <c r="A8" s="4" t="s">
        <v>518</v>
      </c>
      <c r="B8" s="5" t="n">
        <v>1520000000</v>
      </c>
      <c r="D8" s="5" t="n">
        <v>1520000000</v>
      </c>
      <c r="F8" s="10" t="n">
        <v>5350000000</v>
      </c>
    </row>
    <row r="9" spans="1:6">
      <c r="A9" s="4" t="s">
        <v>519</v>
      </c>
    </row>
    <row r="10" spans="1:6">
      <c r="A10" s="3" t="s">
        <v>514</v>
      </c>
    </row>
    <row r="11" spans="1:6">
      <c r="A11" s="4" t="s">
        <v>518</v>
      </c>
      <c r="B11" s="5" t="n">
        <v>1580000000</v>
      </c>
      <c r="D11" s="10" t="n">
        <v>1580000000</v>
      </c>
      <c r="F11" s="10" t="n">
        <v>5350000000</v>
      </c>
    </row>
    <row r="12" spans="1:6">
      <c r="A12" s="4" t="s">
        <v>520</v>
      </c>
    </row>
    <row r="13" spans="1:6">
      <c r="A13" s="3" t="s">
        <v>514</v>
      </c>
    </row>
    <row r="14" spans="1:6">
      <c r="A14" s="4" t="s">
        <v>521</v>
      </c>
      <c r="D14" s="4" t="s">
        <v>522</v>
      </c>
    </row>
    <row r="15" spans="1:6">
      <c r="A15" s="4" t="s">
        <v>523</v>
      </c>
    </row>
    <row r="16" spans="1:6">
      <c r="A16" s="3" t="s">
        <v>514</v>
      </c>
    </row>
    <row r="17" spans="1:6">
      <c r="A17" s="4" t="s">
        <v>524</v>
      </c>
      <c r="B17" s="5" t="n">
        <v>100000000</v>
      </c>
      <c r="D17" s="10" t="n">
        <v>100000000</v>
      </c>
    </row>
    <row r="18" spans="1:6">
      <c r="A18" s="4" t="s">
        <v>525</v>
      </c>
      <c r="D18" s="4" t="s">
        <v>526</v>
      </c>
    </row>
    <row r="19" spans="1:6">
      <c r="A19" s="4" t="s">
        <v>515</v>
      </c>
      <c r="D19" s="10" t="n">
        <v>40000000</v>
      </c>
    </row>
    <row r="20" spans="1:6">
      <c r="A20" s="4" t="s">
        <v>511</v>
      </c>
      <c r="B20" s="10" t="n">
        <v>60000000</v>
      </c>
      <c r="D20" s="5" t="n">
        <v>60000000</v>
      </c>
    </row>
    <row r="21" spans="1:6">
      <c r="A21" s="4" t="s">
        <v>527</v>
      </c>
      <c r="D21" s="5" t="n">
        <v>30900000</v>
      </c>
    </row>
    <row r="22" spans="1:6">
      <c r="A22" s="4" t="s">
        <v>528</v>
      </c>
      <c r="D22" s="5" t="n">
        <v>9100000</v>
      </c>
    </row>
    <row r="23" spans="1:6">
      <c r="A23" s="4" t="s">
        <v>529</v>
      </c>
    </row>
    <row r="24" spans="1:6">
      <c r="A24" s="3" t="s">
        <v>514</v>
      </c>
    </row>
    <row r="25" spans="1:6">
      <c r="A25" s="4" t="s">
        <v>530</v>
      </c>
      <c r="D25" s="5" t="n">
        <v>0</v>
      </c>
    </row>
    <row r="26" spans="1:6">
      <c r="A26" s="4" t="s">
        <v>531</v>
      </c>
      <c r="D26" s="5" t="n">
        <v>30000000</v>
      </c>
    </row>
    <row r="27" spans="1:6">
      <c r="A27" s="4" t="s">
        <v>532</v>
      </c>
      <c r="D27" s="10" t="n">
        <v>60000000</v>
      </c>
    </row>
    <row r="28" spans="1:6">
      <c r="A28" s="4" t="s">
        <v>533</v>
      </c>
    </row>
    <row r="29" spans="1:6">
      <c r="A29" s="3" t="s">
        <v>514</v>
      </c>
    </row>
    <row r="30" spans="1:6">
      <c r="A30" s="4" t="s">
        <v>534</v>
      </c>
      <c r="B30" s="12" t="n">
        <v>0.105</v>
      </c>
      <c r="D30" s="12" t="n">
        <v>0.1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30"/>
    <col customWidth="1" max="3" min="3" width="20"/>
  </cols>
  <sheetData>
    <row r="1" spans="1:3">
      <c r="A1" s="1" t="s">
        <v>535</v>
      </c>
      <c r="B1" s="2" t="s">
        <v>1</v>
      </c>
    </row>
    <row r="2" spans="1:3">
      <c r="B2" s="2" t="s">
        <v>536</v>
      </c>
      <c r="C2" s="2" t="s">
        <v>537</v>
      </c>
    </row>
    <row r="3" spans="1:3">
      <c r="A3" s="3" t="s">
        <v>538</v>
      </c>
    </row>
    <row r="4" spans="1:3">
      <c r="A4" s="4" t="s">
        <v>539</v>
      </c>
      <c r="B4" s="5" t="n">
        <v>5000000</v>
      </c>
    </row>
    <row r="5" spans="1:3">
      <c r="A5" s="4" t="s">
        <v>540</v>
      </c>
    </row>
    <row r="6" spans="1:3">
      <c r="A6" s="3" t="s">
        <v>538</v>
      </c>
    </row>
    <row r="7" spans="1:3">
      <c r="A7" s="4" t="s">
        <v>539</v>
      </c>
      <c r="B7" s="5" t="n">
        <v>2000000</v>
      </c>
    </row>
    <row r="8" spans="1:3">
      <c r="A8" s="4" t="s">
        <v>541</v>
      </c>
      <c r="B8" s="5" t="n">
        <v>2000000</v>
      </c>
      <c r="C8" s="5" t="n">
        <v>2000000</v>
      </c>
    </row>
    <row r="9" spans="1:3">
      <c r="A9" s="4" t="s">
        <v>542</v>
      </c>
      <c r="B9" s="5" t="n">
        <v>2000000</v>
      </c>
      <c r="C9" s="5" t="n">
        <v>2000000</v>
      </c>
    </row>
    <row r="10" spans="1:3">
      <c r="A10" s="4" t="s">
        <v>543</v>
      </c>
      <c r="B10" s="8" t="n">
        <v>22.85</v>
      </c>
    </row>
    <row r="11" spans="1:3">
      <c r="A11" s="4" t="s">
        <v>544</v>
      </c>
    </row>
    <row r="12" spans="1:3">
      <c r="A12" s="3" t="s">
        <v>538</v>
      </c>
    </row>
    <row r="13" spans="1:3">
      <c r="A13" s="4" t="s">
        <v>545</v>
      </c>
      <c r="B13" s="5" t="n">
        <v>1</v>
      </c>
    </row>
    <row r="14" spans="1:3">
      <c r="A14" s="4" t="s">
        <v>546</v>
      </c>
      <c r="B14" s="4" t="s">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549</v>
      </c>
      <c r="C1" s="2" t="s">
        <v>61</v>
      </c>
      <c r="D1" s="2" t="s">
        <v>2</v>
      </c>
      <c r="E1" s="2" t="s">
        <v>61</v>
      </c>
      <c r="F1" s="2" t="s">
        <v>550</v>
      </c>
    </row>
    <row r="2" spans="1:6">
      <c r="A2" s="4" t="s">
        <v>523</v>
      </c>
    </row>
    <row r="3" spans="1:6">
      <c r="A3" s="3" t="s">
        <v>538</v>
      </c>
    </row>
    <row r="4" spans="1:6">
      <c r="A4" s="4" t="s">
        <v>551</v>
      </c>
      <c r="B4" s="6" t="n">
        <v>97.5</v>
      </c>
    </row>
    <row r="5" spans="1:6">
      <c r="A5" s="4" t="s">
        <v>552</v>
      </c>
      <c r="B5" s="5" t="n">
        <v>8774527</v>
      </c>
    </row>
    <row r="6" spans="1:6">
      <c r="A6" s="4" t="s">
        <v>553</v>
      </c>
      <c r="C6" s="10" t="n">
        <v>2</v>
      </c>
      <c r="D6" s="6" t="n">
        <v>0.5</v>
      </c>
      <c r="E6" s="6" t="n">
        <v>2.6</v>
      </c>
    </row>
    <row r="7" spans="1:6">
      <c r="A7" s="4" t="s">
        <v>554</v>
      </c>
    </row>
    <row r="8" spans="1:6">
      <c r="A8" s="3" t="s">
        <v>538</v>
      </c>
    </row>
    <row r="9" spans="1:6">
      <c r="A9" s="4" t="s">
        <v>555</v>
      </c>
      <c r="F9"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6</v>
      </c>
      <c r="B1" s="2" t="s">
        <v>557</v>
      </c>
      <c r="C1" s="2" t="s">
        <v>2</v>
      </c>
      <c r="D1" s="2" t="s">
        <v>2</v>
      </c>
      <c r="E1" s="2" t="s">
        <v>2</v>
      </c>
      <c r="F1" s="2" t="s">
        <v>61</v>
      </c>
    </row>
    <row r="2" spans="1:6">
      <c r="A2" s="3" t="s">
        <v>538</v>
      </c>
    </row>
    <row r="3" spans="1:6">
      <c r="A3" s="4" t="s">
        <v>558</v>
      </c>
      <c r="B3" s="5" t="n">
        <v>750000000</v>
      </c>
    </row>
    <row r="4" spans="1:6">
      <c r="A4" s="4" t="s">
        <v>559</v>
      </c>
      <c r="B4" s="10" t="n">
        <v>434</v>
      </c>
      <c r="C4" s="10" t="n">
        <v>51</v>
      </c>
      <c r="D4" s="6" t="n">
        <v>62.5</v>
      </c>
      <c r="E4" s="6" t="n">
        <v>496.1</v>
      </c>
      <c r="F4" s="10" t="n">
        <v>0</v>
      </c>
    </row>
    <row r="5" spans="1:6">
      <c r="A5" s="4" t="s">
        <v>560</v>
      </c>
      <c r="E5" s="4" t="s">
        <v>561</v>
      </c>
    </row>
    <row r="6" spans="1:6">
      <c r="A6" s="4" t="s">
        <v>210</v>
      </c>
    </row>
    <row r="7" spans="1:6">
      <c r="A7" s="3" t="s">
        <v>538</v>
      </c>
    </row>
    <row r="8" spans="1:6">
      <c r="A8" s="4" t="s">
        <v>562</v>
      </c>
      <c r="B8" s="5" t="n">
        <v>37000000</v>
      </c>
      <c r="C8" s="5" t="n">
        <v>5600000</v>
      </c>
      <c r="D8" s="5" t="n">
        <v>6800000</v>
      </c>
    </row>
    <row r="9" spans="1:6">
      <c r="A9" s="4" t="s">
        <v>563</v>
      </c>
      <c r="B9" s="8" t="n">
        <v>11.72</v>
      </c>
      <c r="C9" s="8" t="n">
        <v>9.06</v>
      </c>
      <c r="D9" s="8" t="n">
        <v>9.199999999999999</v>
      </c>
    </row>
    <row r="10" spans="1:6">
      <c r="A10" s="4" t="s">
        <v>564</v>
      </c>
      <c r="C10" s="10" t="n">
        <v>254</v>
      </c>
      <c r="D10" s="10" t="n">
        <v>254</v>
      </c>
      <c r="E10" s="10" t="n">
        <v>2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0</v>
      </c>
      <c r="D1" s="2" t="s">
        <v>1</v>
      </c>
    </row>
    <row r="2" spans="1:5">
      <c r="B2" s="2" t="s">
        <v>2</v>
      </c>
      <c r="C2" s="2" t="s">
        <v>61</v>
      </c>
      <c r="D2" s="2" t="s">
        <v>2</v>
      </c>
      <c r="E2" s="2" t="s">
        <v>61</v>
      </c>
    </row>
    <row r="3" spans="1:5">
      <c r="A3" s="3" t="s">
        <v>274</v>
      </c>
    </row>
    <row r="4" spans="1:5">
      <c r="A4" s="4" t="s">
        <v>163</v>
      </c>
      <c r="B4" s="10" t="n">
        <v>-6</v>
      </c>
      <c r="C4" s="6" t="n">
        <v>-4.3</v>
      </c>
      <c r="D4" s="6" t="n">
        <v>5.2</v>
      </c>
      <c r="E4" s="6" t="n">
        <v>-62.8</v>
      </c>
    </row>
    <row r="5" spans="1:5">
      <c r="A5" s="4" t="s">
        <v>566</v>
      </c>
      <c r="B5" s="5" t="n">
        <v>0</v>
      </c>
      <c r="C5" s="5" t="n">
        <v>-2</v>
      </c>
      <c r="D5" s="7" t="n">
        <v>-0.6</v>
      </c>
      <c r="E5" s="7" t="n">
        <v>-2.7</v>
      </c>
    </row>
    <row r="6" spans="1:5">
      <c r="A6" s="4" t="s">
        <v>567</v>
      </c>
      <c r="B6" s="10" t="n">
        <v>-6</v>
      </c>
      <c r="C6" s="6" t="n">
        <v>-6.3</v>
      </c>
      <c r="D6" s="6" t="n">
        <v>4.6</v>
      </c>
      <c r="E6" s="6" t="n">
        <v>-65.5</v>
      </c>
    </row>
    <row r="7" spans="1:5">
      <c r="A7" s="4" t="s">
        <v>568</v>
      </c>
      <c r="B7" s="7" t="n">
        <v>254.4</v>
      </c>
      <c r="C7" s="7" t="n">
        <v>288.2</v>
      </c>
      <c r="D7" s="7" t="n">
        <v>259.9</v>
      </c>
      <c r="E7" s="7" t="n">
        <v>288.1</v>
      </c>
    </row>
    <row r="8" spans="1:5">
      <c r="A8" s="4" t="s">
        <v>569</v>
      </c>
      <c r="B8" s="5" t="n">
        <v>0</v>
      </c>
      <c r="C8" s="5" t="n">
        <v>0</v>
      </c>
      <c r="D8" s="5" t="n">
        <v>2</v>
      </c>
      <c r="E8" s="5" t="n">
        <v>0</v>
      </c>
    </row>
    <row r="9" spans="1:5">
      <c r="A9" s="4" t="s">
        <v>570</v>
      </c>
      <c r="B9" s="5" t="n">
        <v>0</v>
      </c>
      <c r="C9" s="5" t="n">
        <v>0</v>
      </c>
      <c r="D9" s="7" t="n">
        <v>0.5</v>
      </c>
      <c r="E9" s="5" t="n">
        <v>0</v>
      </c>
    </row>
    <row r="10" spans="1:5">
      <c r="A10" s="4" t="s">
        <v>571</v>
      </c>
      <c r="B10" s="5" t="n">
        <v>0</v>
      </c>
      <c r="C10" s="5" t="n">
        <v>0</v>
      </c>
      <c r="D10" s="7" t="n">
        <v>2.5</v>
      </c>
      <c r="E10" s="5" t="n">
        <v>0</v>
      </c>
    </row>
    <row r="11" spans="1:5">
      <c r="A11" s="4" t="s">
        <v>572</v>
      </c>
      <c r="B11" s="7" t="n">
        <v>254.4</v>
      </c>
      <c r="C11" s="7" t="n">
        <v>288.2</v>
      </c>
      <c r="D11" s="7" t="n">
        <v>262.4</v>
      </c>
      <c r="E11" s="7" t="n">
        <v>288.1</v>
      </c>
    </row>
    <row r="12" spans="1:5">
      <c r="A12" s="3" t="s">
        <v>573</v>
      </c>
    </row>
    <row r="13" spans="1:5">
      <c r="A13" s="4" t="s">
        <v>86</v>
      </c>
      <c r="B13" s="8" t="n">
        <v>-0.02</v>
      </c>
      <c r="C13" s="8" t="n">
        <v>-0.02</v>
      </c>
      <c r="D13" s="8" t="n">
        <v>0.02</v>
      </c>
      <c r="E13" s="8" t="n">
        <v>-0.23</v>
      </c>
    </row>
    <row r="14" spans="1:5">
      <c r="A14" s="4" t="s">
        <v>89</v>
      </c>
      <c r="B14" s="8" t="n">
        <v>-0.02</v>
      </c>
      <c r="C14" s="8" t="n">
        <v>-0.02</v>
      </c>
      <c r="D14" s="8" t="n">
        <v>0.02</v>
      </c>
      <c r="E14" s="8" t="n">
        <v>-0.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0</v>
      </c>
      <c r="D1" s="2" t="s">
        <v>1</v>
      </c>
    </row>
    <row r="2" spans="1:5">
      <c r="B2" s="2" t="s">
        <v>2</v>
      </c>
      <c r="C2" s="2" t="s">
        <v>61</v>
      </c>
      <c r="D2" s="2" t="s">
        <v>2</v>
      </c>
      <c r="E2" s="2" t="s">
        <v>61</v>
      </c>
    </row>
    <row r="3" spans="1:5">
      <c r="A3" s="3" t="s">
        <v>575</v>
      </c>
    </row>
    <row r="4" spans="1:5">
      <c r="A4" s="4" t="s">
        <v>576</v>
      </c>
      <c r="B4" s="7" t="n">
        <v>11.9</v>
      </c>
      <c r="C4" s="7" t="n">
        <v>15.2</v>
      </c>
      <c r="D4" s="7" t="n">
        <v>9.199999999999999</v>
      </c>
      <c r="E4" s="7" t="n">
        <v>15.5</v>
      </c>
    </row>
    <row r="5" spans="1:5">
      <c r="A5" s="4" t="s">
        <v>577</v>
      </c>
    </row>
    <row r="6" spans="1:5">
      <c r="A6" s="3" t="s">
        <v>575</v>
      </c>
    </row>
    <row r="7" spans="1:5">
      <c r="A7" s="4" t="s">
        <v>576</v>
      </c>
      <c r="B7" s="7" t="n">
        <v>4.9</v>
      </c>
      <c r="C7" s="7" t="n">
        <v>6.9</v>
      </c>
      <c r="D7" s="7" t="n">
        <v>4.9</v>
      </c>
      <c r="E7" s="7" t="n">
        <v>7.7</v>
      </c>
    </row>
    <row r="8" spans="1:5">
      <c r="A8" s="4" t="s">
        <v>578</v>
      </c>
    </row>
    <row r="9" spans="1:5">
      <c r="A9" s="3" t="s">
        <v>575</v>
      </c>
    </row>
    <row r="10" spans="1:5">
      <c r="A10" s="4" t="s">
        <v>576</v>
      </c>
      <c r="B10" s="5" t="n">
        <v>2</v>
      </c>
      <c r="C10" s="5" t="n">
        <v>2</v>
      </c>
      <c r="D10" s="5" t="n">
        <v>0</v>
      </c>
      <c r="E10" s="5" t="n">
        <v>2</v>
      </c>
    </row>
    <row r="11" spans="1:5">
      <c r="A11" s="4" t="s">
        <v>579</v>
      </c>
    </row>
    <row r="12" spans="1:5">
      <c r="A12" s="3" t="s">
        <v>575</v>
      </c>
    </row>
    <row r="13" spans="1:5">
      <c r="A13" s="4" t="s">
        <v>576</v>
      </c>
      <c r="B13" s="5" t="n">
        <v>5</v>
      </c>
      <c r="C13" s="7" t="n">
        <v>2.2</v>
      </c>
      <c r="D13" s="7" t="n">
        <v>4.3</v>
      </c>
      <c r="E13" s="7" t="n">
        <v>1.6</v>
      </c>
    </row>
    <row r="14" spans="1:5">
      <c r="A14" s="4" t="s">
        <v>580</v>
      </c>
    </row>
    <row r="15" spans="1:5">
      <c r="A15" s="3" t="s">
        <v>575</v>
      </c>
    </row>
    <row r="16" spans="1:5">
      <c r="A16" s="4" t="s">
        <v>576</v>
      </c>
      <c r="B16" s="5" t="n">
        <v>0</v>
      </c>
      <c r="C16" s="7" t="n">
        <v>4.1</v>
      </c>
      <c r="D16" s="5" t="n">
        <v>0</v>
      </c>
      <c r="E16" s="7" t="n">
        <v>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81</v>
      </c>
      <c r="B1" s="2" t="s">
        <v>1</v>
      </c>
    </row>
    <row r="2" spans="1:3">
      <c r="B2" s="2" t="s">
        <v>2</v>
      </c>
      <c r="C2" s="2" t="s">
        <v>61</v>
      </c>
    </row>
    <row r="3" spans="1:3">
      <c r="A3" s="3" t="s">
        <v>278</v>
      </c>
    </row>
    <row r="4" spans="1:3">
      <c r="A4" s="4" t="s">
        <v>582</v>
      </c>
      <c r="B4" s="6" t="n">
        <v>5.1</v>
      </c>
      <c r="C4" s="6" t="n">
        <v>1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4</v>
      </c>
      <c r="B1" s="2" t="s">
        <v>2</v>
      </c>
      <c r="C1" s="2" t="s">
        <v>114</v>
      </c>
    </row>
    <row r="2" spans="1:3">
      <c r="A2" s="3" t="s">
        <v>155</v>
      </c>
    </row>
    <row r="3" spans="1:3">
      <c r="A3" s="4" t="s">
        <v>156</v>
      </c>
      <c r="B3" s="6" t="n">
        <v>8.699999999999999</v>
      </c>
      <c r="C3" s="6" t="n">
        <v>7.7</v>
      </c>
    </row>
    <row r="4" spans="1:3">
      <c r="A4" s="3" t="s">
        <v>143</v>
      </c>
    </row>
    <row r="5" spans="1:3">
      <c r="A5" s="4" t="s">
        <v>157</v>
      </c>
      <c r="B5" s="5" t="n">
        <v>400000000</v>
      </c>
      <c r="C5" s="5" t="n">
        <v>400000000</v>
      </c>
    </row>
    <row r="6" spans="1:3">
      <c r="A6" s="4" t="s">
        <v>158</v>
      </c>
      <c r="B6" s="5" t="n">
        <v>258400000</v>
      </c>
      <c r="C6" s="5" t="n">
        <v>289300000</v>
      </c>
    </row>
    <row r="7" spans="1:3">
      <c r="A7" s="4" t="s">
        <v>159</v>
      </c>
      <c r="B7" s="5" t="n">
        <v>7300000</v>
      </c>
      <c r="C7" s="5" t="n">
        <v>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83</v>
      </c>
      <c r="B1" s="2" t="s">
        <v>1</v>
      </c>
    </row>
    <row r="2" spans="1:2">
      <c r="B2" s="2" t="s">
        <v>347</v>
      </c>
    </row>
    <row r="3" spans="1:2">
      <c r="A3" s="3" t="s">
        <v>584</v>
      </c>
    </row>
    <row r="4" spans="1:2">
      <c r="A4" s="4" t="s">
        <v>585</v>
      </c>
      <c r="B4" s="6" t="n">
        <v>15.4</v>
      </c>
    </row>
    <row r="5" spans="1:2">
      <c r="A5" s="4" t="s">
        <v>586</v>
      </c>
      <c r="B5" s="6" t="n">
        <v>3.2</v>
      </c>
    </row>
    <row r="6" spans="1:2">
      <c r="A6" s="4" t="s">
        <v>587</v>
      </c>
      <c r="B6" s="4" t="s">
        <v>588</v>
      </c>
    </row>
    <row r="7" spans="1:2">
      <c r="A7" s="4" t="s">
        <v>589</v>
      </c>
      <c r="B7" s="4" t="s">
        <v>5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591</v>
      </c>
      <c r="B1" s="2" t="s">
        <v>347</v>
      </c>
    </row>
    <row r="2" spans="1:2">
      <c r="A2" s="3" t="s">
        <v>592</v>
      </c>
    </row>
    <row r="3" spans="1:2">
      <c r="A3" s="4" t="s">
        <v>593</v>
      </c>
      <c r="B3" s="6" t="n">
        <v>4.8</v>
      </c>
    </row>
    <row r="4" spans="1:2">
      <c r="A4" s="4" t="s">
        <v>594</v>
      </c>
      <c r="B4" s="7" t="n">
        <v>15.7</v>
      </c>
    </row>
    <row r="5" spans="1:2">
      <c r="A5" s="4" t="s">
        <v>595</v>
      </c>
      <c r="B5" s="7" t="n">
        <v>12.8</v>
      </c>
    </row>
    <row r="6" spans="1:2">
      <c r="A6" s="4" t="s">
        <v>596</v>
      </c>
      <c r="B6" s="7" t="n">
        <v>10.9</v>
      </c>
    </row>
    <row r="7" spans="1:2">
      <c r="A7" s="4" t="s">
        <v>597</v>
      </c>
      <c r="B7" s="7" t="n">
        <v>7.7</v>
      </c>
    </row>
    <row r="8" spans="1:2">
      <c r="A8" s="4" t="s">
        <v>598</v>
      </c>
      <c r="B8" s="7" t="n">
        <v>25.6</v>
      </c>
    </row>
    <row r="9" spans="1:2">
      <c r="A9" s="4" t="s">
        <v>599</v>
      </c>
      <c r="B9" s="7" t="n">
        <v>77.5</v>
      </c>
    </row>
    <row r="10" spans="1:2">
      <c r="A10" s="4" t="s">
        <v>600</v>
      </c>
      <c r="B10" s="7" t="n">
        <v>-14.5</v>
      </c>
    </row>
    <row r="11" spans="1:2">
      <c r="A11" s="4" t="s">
        <v>601</v>
      </c>
      <c r="B11" s="10" t="n">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12</v>
      </c>
    </row>
    <row r="2" spans="1:2">
      <c r="A2" s="3" t="s">
        <v>603</v>
      </c>
    </row>
    <row r="3" spans="1:2">
      <c r="A3" s="4" t="s">
        <v>56</v>
      </c>
      <c r="B3" s="6" t="n">
        <v>19.2</v>
      </c>
    </row>
    <row r="4" spans="1:2">
      <c r="A4" s="4" t="s">
        <v>594</v>
      </c>
      <c r="B4" s="7" t="n">
        <v>15.5</v>
      </c>
    </row>
    <row r="5" spans="1:2">
      <c r="A5" s="4" t="s">
        <v>595</v>
      </c>
      <c r="B5" s="7" t="n">
        <v>11.9</v>
      </c>
    </row>
    <row r="6" spans="1:2">
      <c r="A6" s="4" t="s">
        <v>596</v>
      </c>
      <c r="B6" s="7" t="n">
        <v>9.699999999999999</v>
      </c>
    </row>
    <row r="7" spans="1:2">
      <c r="A7" s="4" t="s">
        <v>597</v>
      </c>
      <c r="B7" s="7" t="n">
        <v>7.7</v>
      </c>
    </row>
    <row r="8" spans="1:2">
      <c r="A8" s="4" t="s">
        <v>598</v>
      </c>
      <c r="B8" s="7" t="n">
        <v>27.9</v>
      </c>
    </row>
    <row r="9" spans="1:2">
      <c r="A9" s="4" t="s">
        <v>207</v>
      </c>
      <c r="B9" s="6" t="n">
        <v>91.9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114</v>
      </c>
    </row>
    <row r="2" spans="1:3">
      <c r="A2" s="3" t="s">
        <v>282</v>
      </c>
    </row>
    <row r="3" spans="1:3">
      <c r="A3" s="4" t="s">
        <v>605</v>
      </c>
      <c r="B3" s="6" t="n">
        <v>14.7</v>
      </c>
      <c r="C3" s="6" t="n">
        <v>1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606</v>
      </c>
      <c r="B1" s="2" t="s">
        <v>60</v>
      </c>
      <c r="D1" s="2" t="s">
        <v>1</v>
      </c>
      <c r="F1" s="2" t="s">
        <v>368</v>
      </c>
    </row>
    <row r="2" spans="1:6">
      <c r="B2" s="2" t="s">
        <v>2</v>
      </c>
      <c r="C2" s="2" t="s">
        <v>61</v>
      </c>
      <c r="D2" s="2" t="s">
        <v>2</v>
      </c>
      <c r="E2" s="2" t="s">
        <v>61</v>
      </c>
      <c r="F2" s="2" t="s">
        <v>114</v>
      </c>
    </row>
    <row r="3" spans="1:6">
      <c r="A3" s="3" t="s">
        <v>607</v>
      </c>
    </row>
    <row r="4" spans="1:6">
      <c r="A4" s="4" t="s">
        <v>608</v>
      </c>
      <c r="B4" s="6" t="n">
        <v>57.2</v>
      </c>
      <c r="C4" s="6" t="n">
        <v>-18.8</v>
      </c>
      <c r="D4" s="10" t="n">
        <v>40</v>
      </c>
      <c r="E4" s="6" t="n">
        <v>21.1</v>
      </c>
    </row>
    <row r="5" spans="1:6">
      <c r="A5" s="4" t="s">
        <v>359</v>
      </c>
    </row>
    <row r="6" spans="1:6">
      <c r="A6" s="3" t="s">
        <v>607</v>
      </c>
    </row>
    <row r="7" spans="1:6">
      <c r="A7" s="4" t="s">
        <v>609</v>
      </c>
      <c r="F7" s="10" t="n">
        <v>173</v>
      </c>
    </row>
    <row r="8" spans="1:6">
      <c r="A8" s="4" t="s">
        <v>610</v>
      </c>
      <c r="F8" s="5" t="n">
        <v>75</v>
      </c>
    </row>
    <row r="9" spans="1:6">
      <c r="A9" s="4" t="s">
        <v>611</v>
      </c>
      <c r="F9" s="10" t="n">
        <v>4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471</v>
      </c>
      <c r="C1" s="2" t="s">
        <v>338</v>
      </c>
      <c r="D1" s="2" t="s">
        <v>2</v>
      </c>
    </row>
    <row r="2" spans="1:4">
      <c r="A2" s="3" t="s">
        <v>613</v>
      </c>
    </row>
    <row r="3" spans="1:4">
      <c r="A3" s="4" t="s">
        <v>614</v>
      </c>
      <c r="D3" s="4" t="s">
        <v>487</v>
      </c>
    </row>
    <row r="4" spans="1:4">
      <c r="A4" s="4" t="s">
        <v>615</v>
      </c>
      <c r="D4" s="4" t="s">
        <v>616</v>
      </c>
    </row>
    <row r="5" spans="1:4">
      <c r="A5" s="4" t="s">
        <v>617</v>
      </c>
      <c r="B5" s="10" t="n">
        <v>3</v>
      </c>
      <c r="C5" s="10"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18</v>
      </c>
      <c r="B1" s="2" t="s">
        <v>1</v>
      </c>
    </row>
    <row r="2" spans="1:2">
      <c r="B2" s="2" t="s">
        <v>619</v>
      </c>
    </row>
    <row r="3" spans="1:2">
      <c r="A3" s="3" t="s">
        <v>294</v>
      </c>
    </row>
    <row r="4" spans="1:2">
      <c r="A4" s="4" t="s">
        <v>620</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60</v>
      </c>
      <c r="D1" s="2" t="s">
        <v>1</v>
      </c>
    </row>
    <row r="2" spans="1:5">
      <c r="B2" s="2" t="s">
        <v>2</v>
      </c>
      <c r="C2" s="2" t="s">
        <v>61</v>
      </c>
      <c r="D2" s="2" t="s">
        <v>2</v>
      </c>
      <c r="E2" s="2" t="s">
        <v>61</v>
      </c>
    </row>
    <row r="3" spans="1:5">
      <c r="A3" s="3" t="s">
        <v>622</v>
      </c>
    </row>
    <row r="4" spans="1:5">
      <c r="A4" s="4" t="s">
        <v>623</v>
      </c>
      <c r="B4" s="6" t="n">
        <v>464.7</v>
      </c>
      <c r="C4" s="6" t="n">
        <v>488.5</v>
      </c>
      <c r="D4" s="6" t="n">
        <v>1381.2</v>
      </c>
      <c r="E4" s="6" t="n">
        <v>1482.6</v>
      </c>
    </row>
    <row r="5" spans="1:5">
      <c r="A5" s="4" t="s">
        <v>624</v>
      </c>
      <c r="B5" s="7" t="n">
        <v>115.4</v>
      </c>
      <c r="C5" s="7" t="n">
        <v>108.3</v>
      </c>
      <c r="D5" s="7" t="n">
        <v>314.5</v>
      </c>
      <c r="E5" s="7" t="n">
        <v>321.8</v>
      </c>
    </row>
    <row r="6" spans="1:5">
      <c r="A6" s="4" t="s">
        <v>390</v>
      </c>
    </row>
    <row r="7" spans="1:5">
      <c r="A7" s="3" t="s">
        <v>622</v>
      </c>
    </row>
    <row r="8" spans="1:5">
      <c r="A8" s="4" t="s">
        <v>623</v>
      </c>
      <c r="B8" s="5" t="n">
        <v>280</v>
      </c>
      <c r="C8" s="7" t="n">
        <v>291.8</v>
      </c>
      <c r="D8" s="7" t="n">
        <v>813.8</v>
      </c>
      <c r="E8" s="7" t="n">
        <v>875.5</v>
      </c>
    </row>
    <row r="9" spans="1:5">
      <c r="A9" s="4" t="s">
        <v>624</v>
      </c>
      <c r="B9" s="7" t="n">
        <v>73.59999999999999</v>
      </c>
      <c r="C9" s="7" t="n">
        <v>64.8</v>
      </c>
      <c r="D9" s="7" t="n">
        <v>190.4</v>
      </c>
      <c r="E9" s="7" t="n">
        <v>189.9</v>
      </c>
    </row>
    <row r="10" spans="1:5">
      <c r="A10" s="4" t="s">
        <v>625</v>
      </c>
    </row>
    <row r="11" spans="1:5">
      <c r="A11" s="3" t="s">
        <v>622</v>
      </c>
    </row>
    <row r="12" spans="1:5">
      <c r="A12" s="4" t="s">
        <v>623</v>
      </c>
      <c r="B12" s="7" t="n">
        <v>137.3</v>
      </c>
      <c r="C12" s="7" t="n">
        <v>144.7</v>
      </c>
      <c r="D12" s="7" t="n">
        <v>407.7</v>
      </c>
      <c r="E12" s="7" t="n">
        <v>434.3</v>
      </c>
    </row>
    <row r="13" spans="1:5">
      <c r="A13" s="4" t="s">
        <v>626</v>
      </c>
    </row>
    <row r="14" spans="1:5">
      <c r="A14" s="3" t="s">
        <v>622</v>
      </c>
    </row>
    <row r="15" spans="1:5">
      <c r="A15" s="4" t="s">
        <v>623</v>
      </c>
      <c r="B15" s="7" t="n">
        <v>102.4</v>
      </c>
      <c r="C15" s="7" t="n">
        <v>103.8</v>
      </c>
      <c r="D15" s="7" t="n">
        <v>285.4</v>
      </c>
      <c r="E15" s="7" t="n">
        <v>311.9</v>
      </c>
    </row>
    <row r="16" spans="1:5">
      <c r="A16" s="4" t="s">
        <v>627</v>
      </c>
    </row>
    <row r="17" spans="1:5">
      <c r="A17" s="3" t="s">
        <v>622</v>
      </c>
    </row>
    <row r="18" spans="1:5">
      <c r="A18" s="4" t="s">
        <v>623</v>
      </c>
      <c r="B18" s="7" t="n">
        <v>40.3</v>
      </c>
      <c r="C18" s="7" t="n">
        <v>43.3</v>
      </c>
      <c r="D18" s="7" t="n">
        <v>120.7</v>
      </c>
      <c r="E18" s="7" t="n">
        <v>129.3</v>
      </c>
    </row>
    <row r="19" spans="1:5">
      <c r="A19" s="4" t="s">
        <v>391</v>
      </c>
    </row>
    <row r="20" spans="1:5">
      <c r="A20" s="3" t="s">
        <v>622</v>
      </c>
    </row>
    <row r="21" spans="1:5">
      <c r="A21" s="4" t="s">
        <v>623</v>
      </c>
      <c r="B21" s="7" t="n">
        <v>184.7</v>
      </c>
      <c r="C21" s="7" t="n">
        <v>196.7</v>
      </c>
      <c r="D21" s="7" t="n">
        <v>567.4</v>
      </c>
      <c r="E21" s="7" t="n">
        <v>607.1</v>
      </c>
    </row>
    <row r="22" spans="1:5">
      <c r="A22" s="4" t="s">
        <v>624</v>
      </c>
      <c r="B22" s="7" t="n">
        <v>41.8</v>
      </c>
      <c r="C22" s="7" t="n">
        <v>43.5</v>
      </c>
      <c r="D22" s="7" t="n">
        <v>124.1</v>
      </c>
      <c r="E22" s="7" t="n">
        <v>131.9</v>
      </c>
    </row>
    <row r="23" spans="1:5">
      <c r="A23" s="4" t="s">
        <v>628</v>
      </c>
    </row>
    <row r="24" spans="1:5">
      <c r="A24" s="3" t="s">
        <v>622</v>
      </c>
    </row>
    <row r="25" spans="1:5">
      <c r="A25" s="4" t="s">
        <v>623</v>
      </c>
      <c r="B25" s="7" t="n">
        <v>125.5</v>
      </c>
      <c r="C25" s="7" t="n">
        <v>137.2</v>
      </c>
      <c r="D25" s="5" t="n">
        <v>396</v>
      </c>
      <c r="E25" s="7" t="n">
        <v>424.7</v>
      </c>
    </row>
    <row r="26" spans="1:5">
      <c r="A26" s="4" t="s">
        <v>629</v>
      </c>
    </row>
    <row r="27" spans="1:5">
      <c r="A27" s="3" t="s">
        <v>622</v>
      </c>
    </row>
    <row r="28" spans="1:5">
      <c r="A28" s="4" t="s">
        <v>623</v>
      </c>
      <c r="B28" s="7" t="n">
        <v>40.1</v>
      </c>
      <c r="C28" s="7" t="n">
        <v>40.1</v>
      </c>
      <c r="D28" s="7" t="n">
        <v>113.1</v>
      </c>
      <c r="E28" s="7" t="n">
        <v>119.5</v>
      </c>
    </row>
    <row r="29" spans="1:5">
      <c r="A29" s="4" t="s">
        <v>630</v>
      </c>
    </row>
    <row r="30" spans="1:5">
      <c r="A30" s="3" t="s">
        <v>622</v>
      </c>
    </row>
    <row r="31" spans="1:5">
      <c r="A31" s="4" t="s">
        <v>623</v>
      </c>
      <c r="B31" s="6" t="n">
        <v>19.1</v>
      </c>
      <c r="C31" s="6" t="n">
        <v>19.4</v>
      </c>
      <c r="D31" s="6" t="n">
        <v>58.3</v>
      </c>
      <c r="E31" s="6" t="n">
        <v>6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60</v>
      </c>
      <c r="D1" s="2" t="s">
        <v>1</v>
      </c>
    </row>
    <row r="2" spans="1:5">
      <c r="B2" s="2" t="s">
        <v>2</v>
      </c>
      <c r="C2" s="2" t="s">
        <v>61</v>
      </c>
      <c r="D2" s="2" t="s">
        <v>2</v>
      </c>
      <c r="E2" s="2" t="s">
        <v>61</v>
      </c>
    </row>
    <row r="3" spans="1:5">
      <c r="A3" s="3" t="s">
        <v>294</v>
      </c>
    </row>
    <row r="4" spans="1:5">
      <c r="A4" s="4" t="s">
        <v>82</v>
      </c>
      <c r="B4" s="6" t="n">
        <v>-6.9</v>
      </c>
      <c r="C4" s="6" t="n">
        <v>-408.9</v>
      </c>
      <c r="D4" s="6" t="n">
        <v>17.8</v>
      </c>
      <c r="E4" s="6" t="n">
        <v>-359.6</v>
      </c>
    </row>
    <row r="5" spans="1:5">
      <c r="A5" s="4" t="s">
        <v>566</v>
      </c>
      <c r="B5" s="5" t="n">
        <v>0</v>
      </c>
      <c r="C5" s="5" t="n">
        <v>3</v>
      </c>
      <c r="D5" s="7" t="n">
        <v>0.6</v>
      </c>
      <c r="E5" s="7" t="n">
        <v>3.5</v>
      </c>
    </row>
    <row r="6" spans="1:5">
      <c r="A6" s="4" t="s">
        <v>632</v>
      </c>
      <c r="B6" s="7" t="n">
        <v>0.9</v>
      </c>
      <c r="C6" s="7" t="n">
        <v>401.6</v>
      </c>
      <c r="D6" s="7" t="n">
        <v>-13.2</v>
      </c>
      <c r="E6" s="7" t="n">
        <v>293.3</v>
      </c>
    </row>
    <row r="7" spans="1:5">
      <c r="A7" s="4" t="s">
        <v>608</v>
      </c>
      <c r="B7" s="7" t="n">
        <v>57.2</v>
      </c>
      <c r="C7" s="7" t="n">
        <v>-18.8</v>
      </c>
      <c r="D7" s="5" t="n">
        <v>40</v>
      </c>
      <c r="E7" s="7" t="n">
        <v>21.1</v>
      </c>
    </row>
    <row r="8" spans="1:5">
      <c r="A8" s="4" t="s">
        <v>72</v>
      </c>
      <c r="B8" s="7" t="n">
        <v>17.4</v>
      </c>
      <c r="C8" s="7" t="n">
        <v>77.90000000000001</v>
      </c>
      <c r="D8" s="7" t="n">
        <v>73.7</v>
      </c>
      <c r="E8" s="7" t="n">
        <v>233.4</v>
      </c>
    </row>
    <row r="9" spans="1:5">
      <c r="A9" s="4" t="s">
        <v>385</v>
      </c>
      <c r="B9" s="7" t="n">
        <v>10.1</v>
      </c>
      <c r="C9" s="7" t="n">
        <v>10.9</v>
      </c>
      <c r="D9" s="7" t="n">
        <v>30.8</v>
      </c>
      <c r="E9" s="7" t="n">
        <v>33.8</v>
      </c>
    </row>
    <row r="10" spans="1:5">
      <c r="A10" s="4" t="s">
        <v>633</v>
      </c>
      <c r="B10" s="7" t="n">
        <v>28.1</v>
      </c>
      <c r="C10" s="7" t="n">
        <v>27.8</v>
      </c>
      <c r="D10" s="7" t="n">
        <v>84.90000000000001</v>
      </c>
      <c r="E10" s="7" t="n">
        <v>84.7</v>
      </c>
    </row>
    <row r="11" spans="1:5">
      <c r="A11" s="4" t="s">
        <v>634</v>
      </c>
      <c r="B11" s="7" t="n">
        <v>106.8</v>
      </c>
      <c r="C11" s="7" t="n">
        <v>93.5</v>
      </c>
      <c r="D11" s="7" t="n">
        <v>234.6</v>
      </c>
      <c r="E11" s="7" t="n">
        <v>310.2</v>
      </c>
    </row>
    <row r="12" spans="1:5">
      <c r="A12" s="3" t="s">
        <v>635</v>
      </c>
    </row>
    <row r="13" spans="1:5">
      <c r="A13" s="4" t="s">
        <v>636</v>
      </c>
      <c r="B13" s="7" t="n">
        <v>6.8</v>
      </c>
      <c r="C13" s="5" t="n">
        <v>1</v>
      </c>
      <c r="D13" s="7" t="n">
        <v>12.6</v>
      </c>
      <c r="E13" s="7" t="n">
        <v>4.3</v>
      </c>
    </row>
    <row r="14" spans="1:5">
      <c r="A14" s="4" t="s">
        <v>637</v>
      </c>
      <c r="B14" s="7" t="n">
        <v>0.8</v>
      </c>
      <c r="C14" s="7" t="n">
        <v>5.2</v>
      </c>
      <c r="D14" s="7" t="n">
        <v>2.5</v>
      </c>
      <c r="E14" s="7" t="n">
        <v>9.699999999999999</v>
      </c>
    </row>
    <row r="15" spans="1:5">
      <c r="A15" s="4" t="s">
        <v>638</v>
      </c>
      <c r="B15" s="7" t="n">
        <v>1.1</v>
      </c>
      <c r="C15" s="7" t="n">
        <v>3.8</v>
      </c>
      <c r="D15" s="7" t="n">
        <v>1.5</v>
      </c>
      <c r="E15" s="7" t="n">
        <v>0.7</v>
      </c>
    </row>
    <row r="16" spans="1:5">
      <c r="A16" s="4" t="s">
        <v>639</v>
      </c>
      <c r="B16" s="5" t="n">
        <v>0</v>
      </c>
      <c r="C16" s="5" t="n">
        <v>0</v>
      </c>
      <c r="D16" s="5" t="n">
        <v>61</v>
      </c>
      <c r="E16" s="5" t="n">
        <v>0</v>
      </c>
    </row>
    <row r="17" spans="1:5">
      <c r="A17" s="4" t="s">
        <v>640</v>
      </c>
      <c r="B17" s="7" t="n">
        <v>0.5</v>
      </c>
      <c r="C17" s="5" t="n">
        <v>1</v>
      </c>
      <c r="D17" s="7" t="n">
        <v>3.4</v>
      </c>
      <c r="E17" s="7" t="n">
        <v>2.5</v>
      </c>
    </row>
    <row r="18" spans="1:5">
      <c r="A18" s="4" t="s">
        <v>641</v>
      </c>
      <c r="B18" s="5" t="n">
        <v>0</v>
      </c>
      <c r="C18" s="5" t="n">
        <v>0</v>
      </c>
      <c r="D18" s="5" t="n">
        <v>0</v>
      </c>
      <c r="E18" s="7" t="n">
        <v>-11.3</v>
      </c>
    </row>
    <row r="19" spans="1:5">
      <c r="A19" s="4" t="s">
        <v>167</v>
      </c>
      <c r="B19" s="7" t="n">
        <v>-0.6</v>
      </c>
      <c r="C19" s="7" t="n">
        <v>3.8</v>
      </c>
      <c r="D19" s="7" t="n">
        <v>-1.1</v>
      </c>
      <c r="E19" s="7" t="n">
        <v>5.7</v>
      </c>
    </row>
    <row r="20" spans="1:5">
      <c r="A20" s="4" t="s">
        <v>624</v>
      </c>
      <c r="B20" s="6" t="n">
        <v>115.4</v>
      </c>
      <c r="C20" s="6" t="n">
        <v>108.3</v>
      </c>
      <c r="D20" s="6" t="n">
        <v>314.5</v>
      </c>
      <c r="E20" s="6" t="n">
        <v>32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9"/>
    <col customWidth="1" max="3" min="3" width="17"/>
  </cols>
  <sheetData>
    <row r="1" spans="1:3">
      <c r="A1" s="1" t="s">
        <v>642</v>
      </c>
      <c r="B1" s="1" t="s">
        <v>643</v>
      </c>
      <c r="C1" s="2" t="s">
        <v>644</v>
      </c>
    </row>
    <row r="2" spans="1:3">
      <c r="A2" s="4" t="s">
        <v>645</v>
      </c>
    </row>
    <row r="3" spans="1:3">
      <c r="A3" s="4" t="s">
        <v>646</v>
      </c>
      <c r="B3" s="4" t="s">
        <v>647</v>
      </c>
      <c r="C3" s="10" t="n">
        <v>1300000</v>
      </c>
    </row>
    <row r="4" spans="1:3">
      <c r="A4" s="4" t="s">
        <v>648</v>
      </c>
      <c r="B4" s="4" t="s">
        <v>649</v>
      </c>
      <c r="C4" s="10" t="n">
        <v>-420700000</v>
      </c>
    </row>
    <row r="5" spans="1:3">
      <c r="A5" s="4" t="s">
        <v>650</v>
      </c>
    </row>
    <row r="6" spans="1:3">
      <c r="A6" s="4" t="s">
        <v>651</v>
      </c>
      <c r="B6" s="4" t="s">
        <v>652</v>
      </c>
      <c r="C6" s="5" t="n">
        <v>287405939</v>
      </c>
    </row>
    <row r="7" spans="1:3">
      <c r="A7" s="4" t="s">
        <v>648</v>
      </c>
      <c r="B7" s="4" t="s">
        <v>649</v>
      </c>
      <c r="C7" s="10" t="n">
        <v>2900000</v>
      </c>
    </row>
    <row r="8" spans="1:3">
      <c r="A8" s="4" t="s">
        <v>653</v>
      </c>
    </row>
    <row r="9" spans="1:3">
      <c r="A9" s="4" t="s">
        <v>646</v>
      </c>
      <c r="B9" s="4" t="s">
        <v>647</v>
      </c>
      <c r="C9" s="5" t="n">
        <v>-1300000</v>
      </c>
    </row>
    <row r="10" spans="1:3">
      <c r="A10" s="4" t="s">
        <v>648</v>
      </c>
      <c r="B10" s="4" t="s">
        <v>649</v>
      </c>
      <c r="C10" s="5" t="n">
        <v>-871000000</v>
      </c>
    </row>
    <row r="11" spans="1:3">
      <c r="A11" s="4" t="s">
        <v>654</v>
      </c>
    </row>
    <row r="12" spans="1:3">
      <c r="A12" s="4" t="s">
        <v>648</v>
      </c>
      <c r="B12" s="4" t="s">
        <v>649</v>
      </c>
      <c r="C12" s="10" t="n">
        <v>4032000000</v>
      </c>
    </row>
    <row r="13" spans="1:3">
      <c r="A13" s="4" t="s">
        <v>655</v>
      </c>
    </row>
    <row r="14" spans="1:3">
      <c r="A14" s="4" t="s">
        <v>651</v>
      </c>
      <c r="B14" s="4" t="s">
        <v>652</v>
      </c>
      <c r="C14" s="5" t="n">
        <v>2000000</v>
      </c>
    </row>
    <row r="15" spans="1:3">
      <c r="A15" s="4" t="s">
        <v>648</v>
      </c>
      <c r="B15" s="4" t="s">
        <v>649</v>
      </c>
      <c r="C15" s="10" t="n">
        <v>0</v>
      </c>
    </row>
    <row r="16" spans="1:3">
      <c r="A16" s="4" t="s">
        <v>656</v>
      </c>
    </row>
    <row r="17" spans="1:3">
      <c r="A17" s="4" t="s">
        <v>648</v>
      </c>
      <c r="B17" s="4" t="s">
        <v>649</v>
      </c>
      <c r="C17" s="10" t="n">
        <v>2743100000</v>
      </c>
    </row>
    <row r="18" spans="1:3">
      <c r="A18" s="4" t="s">
        <v>657</v>
      </c>
    </row>
    <row r="19" spans="1:3">
      <c r="A19" s="4" t="s">
        <v>651</v>
      </c>
      <c r="B19" s="4" t="s">
        <v>652</v>
      </c>
      <c r="C19" s="5" t="n">
        <v>6618</v>
      </c>
    </row>
    <row r="20" spans="1:3">
      <c r="A20" s="4" t="s">
        <v>648</v>
      </c>
      <c r="B20" s="4" t="s">
        <v>649</v>
      </c>
      <c r="C20" s="10" t="n">
        <v>-100000</v>
      </c>
    </row>
    <row r="21" spans="1:3">
      <c r="A21" s="4" t="s">
        <v>658</v>
      </c>
    </row>
    <row r="22" spans="1:3">
      <c r="A22" s="4" t="s">
        <v>648</v>
      </c>
      <c r="B22" s="4" t="s">
        <v>649</v>
      </c>
      <c r="C22" s="10" t="n">
        <v>116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0</v>
      </c>
      <c r="C1" s="2" t="s">
        <v>1</v>
      </c>
    </row>
    <row r="2" spans="1:4">
      <c r="C2" s="2" t="s">
        <v>2</v>
      </c>
      <c r="D2" s="2" t="s">
        <v>61</v>
      </c>
    </row>
    <row r="3" spans="1:4">
      <c r="A3" s="3" t="s">
        <v>161</v>
      </c>
    </row>
    <row r="4" spans="1:4">
      <c r="A4" s="4" t="s">
        <v>80</v>
      </c>
      <c r="C4" s="6" t="n">
        <v>18.4</v>
      </c>
      <c r="D4" s="6" t="n">
        <v>-356.1</v>
      </c>
    </row>
    <row r="5" spans="1:4">
      <c r="A5" s="4" t="s">
        <v>162</v>
      </c>
      <c r="C5" s="7" t="n">
        <v>13.2</v>
      </c>
      <c r="D5" s="7" t="n">
        <v>-293.3</v>
      </c>
    </row>
    <row r="6" spans="1:4">
      <c r="A6" s="4" t="s">
        <v>163</v>
      </c>
      <c r="C6" s="7" t="n">
        <v>5.2</v>
      </c>
      <c r="D6" s="7" t="n">
        <v>-62.8</v>
      </c>
    </row>
    <row r="7" spans="1:4">
      <c r="A7" s="3" t="s">
        <v>164</v>
      </c>
    </row>
    <row r="8" spans="1:4">
      <c r="A8" s="4" t="s">
        <v>165</v>
      </c>
      <c r="C8" s="7" t="n">
        <v>115.8</v>
      </c>
      <c r="D8" s="7" t="n">
        <v>118.5</v>
      </c>
    </row>
    <row r="9" spans="1:4">
      <c r="A9" s="4" t="s">
        <v>137</v>
      </c>
      <c r="C9" s="7" t="n">
        <v>-0.1</v>
      </c>
      <c r="D9" s="7" t="n">
        <v>-12.8</v>
      </c>
    </row>
    <row r="10" spans="1:4">
      <c r="A10" s="4" t="s">
        <v>166</v>
      </c>
      <c r="C10" s="7" t="n">
        <v>-17.8</v>
      </c>
      <c r="D10" s="7" t="n">
        <v>-3.4</v>
      </c>
    </row>
    <row r="11" spans="1:4">
      <c r="A11" s="4" t="s">
        <v>167</v>
      </c>
      <c r="C11" s="7" t="n">
        <v>84.3</v>
      </c>
      <c r="D11" s="7" t="n">
        <v>18.2</v>
      </c>
    </row>
    <row r="12" spans="1:4">
      <c r="A12" s="3" t="s">
        <v>168</v>
      </c>
    </row>
    <row r="13" spans="1:4">
      <c r="A13" s="4" t="s">
        <v>169</v>
      </c>
      <c r="C13" s="7" t="n">
        <v>2.7</v>
      </c>
      <c r="D13" s="7" t="n">
        <v>-15.7</v>
      </c>
    </row>
    <row r="14" spans="1:4">
      <c r="A14" s="4" t="s">
        <v>118</v>
      </c>
      <c r="C14" s="7" t="n">
        <v>-15.2</v>
      </c>
      <c r="D14" s="7" t="n">
        <v>-30.8</v>
      </c>
    </row>
    <row r="15" spans="1:4">
      <c r="A15" s="4" t="s">
        <v>130</v>
      </c>
      <c r="C15" s="7" t="n">
        <v>3.9</v>
      </c>
      <c r="D15" s="7" t="n">
        <v>4.8</v>
      </c>
    </row>
    <row r="16" spans="1:4">
      <c r="A16" s="4" t="s">
        <v>170</v>
      </c>
      <c r="C16" s="5" t="n">
        <v>-66</v>
      </c>
      <c r="D16" s="7" t="n">
        <v>-39.9</v>
      </c>
    </row>
    <row r="17" spans="1:4">
      <c r="A17" s="4" t="s">
        <v>171</v>
      </c>
      <c r="C17" s="7" t="n">
        <v>-7.5</v>
      </c>
      <c r="D17" s="7" t="n">
        <v>10.7</v>
      </c>
    </row>
    <row r="18" spans="1:4">
      <c r="A18" s="4" t="s">
        <v>172</v>
      </c>
      <c r="C18" s="7" t="n">
        <v>-13.2</v>
      </c>
      <c r="D18" s="7" t="n">
        <v>-13.2</v>
      </c>
    </row>
    <row r="19" spans="1:4">
      <c r="A19" s="4" t="s">
        <v>173</v>
      </c>
      <c r="C19" s="7" t="n">
        <v>92.09999999999999</v>
      </c>
      <c r="D19" s="7" t="n">
        <v>-26.4</v>
      </c>
    </row>
    <row r="20" spans="1:4">
      <c r="A20" s="3" t="s">
        <v>174</v>
      </c>
    </row>
    <row r="21" spans="1:4">
      <c r="A21" s="4" t="s">
        <v>175</v>
      </c>
      <c r="C21" s="7" t="n">
        <v>-18.2</v>
      </c>
      <c r="D21" s="7" t="n">
        <v>-19.6</v>
      </c>
    </row>
    <row r="22" spans="1:4">
      <c r="A22" s="4" t="s">
        <v>176</v>
      </c>
      <c r="C22" s="5" t="n">
        <v>0</v>
      </c>
      <c r="D22" s="7" t="n">
        <v>1.7</v>
      </c>
    </row>
    <row r="23" spans="1:4">
      <c r="A23" s="4" t="s">
        <v>177</v>
      </c>
      <c r="C23" s="5" t="n">
        <v>0</v>
      </c>
      <c r="D23" s="7" t="n">
        <v>-28.2</v>
      </c>
    </row>
    <row r="24" spans="1:4">
      <c r="A24" s="4" t="s">
        <v>178</v>
      </c>
      <c r="C24" s="7" t="n">
        <v>4281.8</v>
      </c>
      <c r="D24" s="5" t="n">
        <v>0</v>
      </c>
    </row>
    <row r="25" spans="1:4">
      <c r="A25" s="4" t="s">
        <v>179</v>
      </c>
      <c r="C25" s="5" t="n">
        <v>0</v>
      </c>
      <c r="D25" s="5" t="n">
        <v>25</v>
      </c>
    </row>
    <row r="26" spans="1:4">
      <c r="A26" s="4" t="s">
        <v>167</v>
      </c>
      <c r="C26" s="7" t="n">
        <v>6.7</v>
      </c>
      <c r="D26" s="7" t="n">
        <v>3.1</v>
      </c>
    </row>
    <row r="27" spans="1:4">
      <c r="A27" s="4" t="s">
        <v>180</v>
      </c>
      <c r="C27" s="7" t="n">
        <v>4270.3</v>
      </c>
      <c r="D27" s="5" t="n">
        <v>-18</v>
      </c>
    </row>
    <row r="28" spans="1:4">
      <c r="A28" s="3" t="s">
        <v>181</v>
      </c>
    </row>
    <row r="29" spans="1:4">
      <c r="A29" s="4" t="s">
        <v>182</v>
      </c>
      <c r="C29" s="7" t="n">
        <v>749.1</v>
      </c>
      <c r="D29" s="5" t="n">
        <v>0</v>
      </c>
    </row>
    <row r="30" spans="1:4">
      <c r="A30" s="4" t="s">
        <v>183</v>
      </c>
      <c r="C30" s="5" t="n">
        <v>-4605</v>
      </c>
      <c r="D30" s="7" t="n">
        <v>-0.4</v>
      </c>
    </row>
    <row r="31" spans="1:4">
      <c r="A31" s="4" t="s">
        <v>184</v>
      </c>
      <c r="C31" s="7" t="n">
        <v>-24.9</v>
      </c>
      <c r="D31" s="5" t="n">
        <v>0</v>
      </c>
    </row>
    <row r="32" spans="1:4">
      <c r="A32" s="4" t="s">
        <v>185</v>
      </c>
      <c r="C32" s="7" t="n">
        <v>-496.1</v>
      </c>
      <c r="D32" s="5" t="n">
        <v>0</v>
      </c>
    </row>
    <row r="33" spans="1:4">
      <c r="A33" s="4" t="s">
        <v>186</v>
      </c>
      <c r="C33" s="7" t="n">
        <v>-39.5</v>
      </c>
      <c r="D33" s="5" t="n">
        <v>0</v>
      </c>
    </row>
    <row r="34" spans="1:4">
      <c r="A34" s="4" t="s">
        <v>167</v>
      </c>
      <c r="C34" s="7" t="n">
        <v>-8.6</v>
      </c>
      <c r="D34" s="7" t="n">
        <v>-0.4</v>
      </c>
    </row>
    <row r="35" spans="1:4">
      <c r="A35" s="4" t="s">
        <v>187</v>
      </c>
      <c r="C35" s="5" t="n">
        <v>-4425</v>
      </c>
      <c r="D35" s="7" t="n">
        <v>-0.8</v>
      </c>
    </row>
    <row r="36" spans="1:4">
      <c r="A36" s="3" t="s">
        <v>188</v>
      </c>
    </row>
    <row r="37" spans="1:4">
      <c r="A37" s="4" t="s">
        <v>189</v>
      </c>
      <c r="C37" s="7" t="n">
        <v>-154.1</v>
      </c>
      <c r="D37" s="5" t="n">
        <v>-37</v>
      </c>
    </row>
    <row r="38" spans="1:4">
      <c r="A38" s="4" t="s">
        <v>190</v>
      </c>
      <c r="C38" s="5" t="n">
        <v>-5</v>
      </c>
      <c r="D38" s="7" t="n">
        <v>-32.5</v>
      </c>
    </row>
    <row r="39" spans="1:4">
      <c r="A39" s="4" t="s">
        <v>191</v>
      </c>
      <c r="C39" s="7" t="n">
        <v>4.8</v>
      </c>
      <c r="D39" s="5" t="n">
        <v>62</v>
      </c>
    </row>
    <row r="40" spans="1:4">
      <c r="A40" s="4" t="s">
        <v>192</v>
      </c>
      <c r="C40" s="7" t="n">
        <v>-154.3</v>
      </c>
      <c r="D40" s="7" t="n">
        <v>-7.5</v>
      </c>
    </row>
    <row r="41" spans="1:4">
      <c r="A41" s="4" t="s">
        <v>193</v>
      </c>
      <c r="C41" s="7" t="n">
        <v>1.7</v>
      </c>
      <c r="D41" s="7" t="n">
        <v>-23.6</v>
      </c>
    </row>
    <row r="42" spans="1:4">
      <c r="A42" s="4" t="s">
        <v>194</v>
      </c>
      <c r="C42" s="7" t="n">
        <v>-215.2</v>
      </c>
      <c r="D42" s="7" t="n">
        <v>-76.3</v>
      </c>
    </row>
    <row r="43" spans="1:4">
      <c r="A43" s="4" t="s">
        <v>195</v>
      </c>
      <c r="B43" s="4" t="s">
        <v>196</v>
      </c>
      <c r="C43" s="7" t="n">
        <v>415.5</v>
      </c>
      <c r="D43" s="7" t="n">
        <v>483.9</v>
      </c>
    </row>
    <row r="44" spans="1:4">
      <c r="A44" s="4" t="s">
        <v>197</v>
      </c>
      <c r="B44" s="4" t="s">
        <v>198</v>
      </c>
      <c r="C44" s="6" t="n">
        <v>200.3</v>
      </c>
      <c r="D44" s="6" t="n">
        <v>407.6</v>
      </c>
    </row>
    <row r="45" spans="1:4"/>
    <row r="46" spans="1:4">
      <c r="A46" s="4" t="s">
        <v>196</v>
      </c>
      <c r="B46" s="4" t="s">
        <v>199</v>
      </c>
    </row>
    <row r="47" spans="1:4">
      <c r="A47" s="4" t="s">
        <v>198</v>
      </c>
      <c r="B47" s="4" t="s">
        <v>200</v>
      </c>
    </row>
  </sheetData>
  <mergeCells count="5">
    <mergeCell ref="A1:B2"/>
    <mergeCell ref="C1:D1"/>
    <mergeCell ref="A45:C45"/>
    <mergeCell ref="B46:C46"/>
    <mergeCell ref="B47:C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1</v>
      </c>
    </row>
    <row r="2" spans="1:5">
      <c r="B2" s="2" t="s">
        <v>2</v>
      </c>
      <c r="C2" s="2" t="s">
        <v>114</v>
      </c>
      <c r="D2" s="2" t="s">
        <v>61</v>
      </c>
      <c r="E2" s="2" t="s">
        <v>202</v>
      </c>
    </row>
    <row r="3" spans="1:5">
      <c r="A3" s="3" t="s">
        <v>203</v>
      </c>
    </row>
    <row r="4" spans="1:5">
      <c r="A4" s="4" t="s">
        <v>204</v>
      </c>
      <c r="B4" s="6" t="n">
        <v>148.7</v>
      </c>
    </row>
    <row r="5" spans="1:5">
      <c r="A5" s="4" t="s">
        <v>205</v>
      </c>
      <c r="C5" s="6" t="n">
        <v>181.9</v>
      </c>
      <c r="D5" s="6" t="n">
        <v>155.4</v>
      </c>
      <c r="E5" s="6" t="n">
        <v>22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6"/>
    <col customWidth="1" max="5" min="5" width="13"/>
    <col customWidth="1" max="6" min="6" width="27"/>
    <col customWidth="1" max="7" min="7" width="15"/>
    <col customWidth="1" max="8" min="8" width="20"/>
    <col customWidth="1" max="9" min="9" width="46"/>
    <col customWidth="1" max="10" min="10" width="27"/>
  </cols>
  <sheetData>
    <row r="1" spans="1:10">
      <c r="A1" s="1" t="s">
        <v>206</v>
      </c>
      <c r="B1" s="2" t="s">
        <v>207</v>
      </c>
      <c r="C1" s="2" t="s">
        <v>208</v>
      </c>
      <c r="D1" s="2" t="s">
        <v>209</v>
      </c>
      <c r="E1" s="2" t="s">
        <v>210</v>
      </c>
      <c r="F1" s="2" t="s">
        <v>211</v>
      </c>
      <c r="G1" s="2" t="s">
        <v>212</v>
      </c>
      <c r="H1" s="2" t="s">
        <v>213</v>
      </c>
      <c r="I1" s="2" t="s">
        <v>214</v>
      </c>
      <c r="J1" s="2" t="s">
        <v>215</v>
      </c>
    </row>
    <row r="2" spans="1:10">
      <c r="A2" s="4" t="s">
        <v>216</v>
      </c>
      <c r="B2" s="10" t="n">
        <v>2860</v>
      </c>
      <c r="C2" s="6" t="n">
        <v>2743.1</v>
      </c>
      <c r="D2" s="10" t="n">
        <v>0</v>
      </c>
      <c r="E2" s="6" t="n">
        <v>2.9</v>
      </c>
      <c r="F2" s="10" t="n">
        <v>4032</v>
      </c>
      <c r="G2" s="6" t="n">
        <v>-0.1</v>
      </c>
      <c r="H2" s="6" t="n">
        <v>-869.7</v>
      </c>
      <c r="I2" s="10" t="n">
        <v>-422</v>
      </c>
      <c r="J2" s="6" t="n">
        <v>116.9</v>
      </c>
    </row>
    <row r="3" spans="1:10">
      <c r="A3" s="4" t="s">
        <v>217</v>
      </c>
      <c r="D3" s="5" t="n">
        <v>2000000</v>
      </c>
      <c r="E3" s="5" t="n">
        <v>287405939</v>
      </c>
      <c r="G3" s="5" t="n">
        <v>6618</v>
      </c>
    </row>
    <row r="4" spans="1:10">
      <c r="A4" s="3" t="s">
        <v>218</v>
      </c>
    </row>
    <row r="5" spans="1:10">
      <c r="A5" s="4" t="s">
        <v>80</v>
      </c>
      <c r="B5" s="7" t="n">
        <v>-356.1</v>
      </c>
      <c r="C5" s="7" t="n">
        <v>-359.6</v>
      </c>
      <c r="H5" s="7" t="n">
        <v>-359.6</v>
      </c>
      <c r="J5" s="7" t="n">
        <v>3.5</v>
      </c>
    </row>
    <row r="6" spans="1:10">
      <c r="A6" s="4" t="s">
        <v>219</v>
      </c>
      <c r="B6" s="7" t="n">
        <v>-401.9</v>
      </c>
      <c r="C6" s="7" t="n">
        <v>-359.3</v>
      </c>
      <c r="I6" s="7" t="n">
        <v>-359.3</v>
      </c>
      <c r="J6" s="7" t="n">
        <v>-42.6</v>
      </c>
    </row>
    <row r="7" spans="1:10">
      <c r="A7" s="4" t="s">
        <v>220</v>
      </c>
      <c r="E7" s="5" t="n">
        <v>50995</v>
      </c>
    </row>
    <row r="8" spans="1:10">
      <c r="A8" s="4" t="s">
        <v>221</v>
      </c>
      <c r="C8" s="7" t="n">
        <v>9.1</v>
      </c>
      <c r="F8" s="7" t="n">
        <v>9.1</v>
      </c>
      <c r="J8" s="7" t="n">
        <v>-9.1</v>
      </c>
    </row>
    <row r="9" spans="1:10">
      <c r="A9" s="4" t="s">
        <v>222</v>
      </c>
      <c r="E9" s="5" t="n">
        <v>727069</v>
      </c>
    </row>
    <row r="10" spans="1:10">
      <c r="A10" s="4" t="s">
        <v>223</v>
      </c>
      <c r="B10" s="7" t="n">
        <v>0.9</v>
      </c>
      <c r="C10" s="7" t="n">
        <v>0.9</v>
      </c>
      <c r="F10" s="7" t="n">
        <v>0.9</v>
      </c>
    </row>
    <row r="11" spans="1:10">
      <c r="A11" s="4" t="s">
        <v>224</v>
      </c>
      <c r="E11" s="5" t="n">
        <v>99216</v>
      </c>
    </row>
    <row r="12" spans="1:10">
      <c r="A12" s="4" t="s">
        <v>225</v>
      </c>
      <c r="B12" s="5" t="n">
        <v>12</v>
      </c>
      <c r="C12" s="5" t="n">
        <v>12</v>
      </c>
      <c r="F12" s="5" t="n">
        <v>12</v>
      </c>
    </row>
    <row r="13" spans="1:10">
      <c r="A13" s="4" t="s">
        <v>226</v>
      </c>
      <c r="B13" s="7" t="n">
        <v>-3.6</v>
      </c>
      <c r="F13" s="5" t="n">
        <v>0</v>
      </c>
      <c r="J13" s="7" t="n">
        <v>-3.6</v>
      </c>
    </row>
    <row r="14" spans="1:10">
      <c r="A14" s="4" t="s">
        <v>227</v>
      </c>
      <c r="B14" s="7" t="n">
        <v>2111.3</v>
      </c>
      <c r="C14" s="7" t="n">
        <v>2046.2</v>
      </c>
      <c r="D14" s="10" t="n">
        <v>0</v>
      </c>
      <c r="E14" s="6" t="n">
        <v>2.9</v>
      </c>
      <c r="F14" s="5" t="n">
        <v>4054</v>
      </c>
      <c r="G14" s="6" t="n">
        <v>-0.1</v>
      </c>
      <c r="H14" s="7" t="n">
        <v>-1230.6</v>
      </c>
      <c r="I14" s="5" t="n">
        <v>-780</v>
      </c>
      <c r="J14" s="7" t="n">
        <v>65.09999999999999</v>
      </c>
    </row>
    <row r="15" spans="1:10">
      <c r="A15" s="4" t="s">
        <v>228</v>
      </c>
      <c r="D15" s="5" t="n">
        <v>2000000</v>
      </c>
      <c r="E15" s="5" t="n">
        <v>288283219</v>
      </c>
      <c r="G15" s="5" t="n">
        <v>6618</v>
      </c>
    </row>
    <row r="16" spans="1:10">
      <c r="A16" s="4" t="s">
        <v>229</v>
      </c>
      <c r="B16" s="7" t="n">
        <v>2604.4</v>
      </c>
      <c r="C16" s="7" t="n">
        <v>2532.4</v>
      </c>
      <c r="D16" s="10" t="n">
        <v>0</v>
      </c>
      <c r="E16" s="6" t="n">
        <v>2.9</v>
      </c>
      <c r="F16" s="7" t="n">
        <v>4048.6</v>
      </c>
      <c r="G16" s="6" t="n">
        <v>-0.1</v>
      </c>
      <c r="H16" s="7" t="n">
        <v>-821.7</v>
      </c>
      <c r="I16" s="7" t="n">
        <v>-697.3</v>
      </c>
      <c r="J16" s="5" t="n">
        <v>72</v>
      </c>
    </row>
    <row r="17" spans="1:10">
      <c r="A17" s="4" t="s">
        <v>230</v>
      </c>
      <c r="D17" s="5" t="n">
        <v>2000000</v>
      </c>
      <c r="E17" s="5" t="n">
        <v>288207905</v>
      </c>
      <c r="G17" s="5" t="n">
        <v>6618</v>
      </c>
    </row>
    <row r="18" spans="1:10">
      <c r="A18" s="3" t="s">
        <v>218</v>
      </c>
    </row>
    <row r="19" spans="1:10">
      <c r="A19" s="4" t="s">
        <v>80</v>
      </c>
      <c r="B19" s="7" t="n">
        <v>-405.9</v>
      </c>
      <c r="C19" s="7" t="n">
        <v>-408.9</v>
      </c>
      <c r="H19" s="7" t="n">
        <v>-408.9</v>
      </c>
      <c r="J19" s="5" t="n">
        <v>3</v>
      </c>
    </row>
    <row r="20" spans="1:10">
      <c r="A20" s="4" t="s">
        <v>219</v>
      </c>
      <c r="B20" s="5" t="n">
        <v>-92</v>
      </c>
      <c r="C20" s="7" t="n">
        <v>-82.7</v>
      </c>
      <c r="I20" s="7" t="n">
        <v>-82.7</v>
      </c>
      <c r="J20" s="7" t="n">
        <v>-9.300000000000001</v>
      </c>
    </row>
    <row r="21" spans="1:10">
      <c r="A21" s="4" t="s">
        <v>220</v>
      </c>
      <c r="E21" s="5" t="n">
        <v>6446</v>
      </c>
    </row>
    <row r="22" spans="1:10">
      <c r="A22" s="4" t="s">
        <v>221</v>
      </c>
      <c r="C22" s="7" t="n">
        <v>0.5</v>
      </c>
      <c r="F22" s="7" t="n">
        <v>0.5</v>
      </c>
      <c r="J22" s="7" t="n">
        <v>-0.5</v>
      </c>
    </row>
    <row r="23" spans="1:10">
      <c r="A23" s="4" t="s">
        <v>222</v>
      </c>
      <c r="E23" s="5" t="n">
        <v>40459</v>
      </c>
    </row>
    <row r="24" spans="1:10">
      <c r="A24" s="4" t="s">
        <v>223</v>
      </c>
      <c r="B24" s="7" t="n">
        <v>0.3</v>
      </c>
      <c r="C24" s="7" t="n">
        <v>0.3</v>
      </c>
      <c r="F24" s="7" t="n">
        <v>0.3</v>
      </c>
    </row>
    <row r="25" spans="1:10">
      <c r="A25" s="4" t="s">
        <v>224</v>
      </c>
      <c r="E25" s="5" t="n">
        <v>28409</v>
      </c>
    </row>
    <row r="26" spans="1:10">
      <c r="A26" s="4" t="s">
        <v>225</v>
      </c>
      <c r="B26" s="7" t="n">
        <v>4.6</v>
      </c>
      <c r="C26" s="7" t="n">
        <v>4.6</v>
      </c>
      <c r="F26" s="7" t="n">
        <v>4.6</v>
      </c>
    </row>
    <row r="27" spans="1:10">
      <c r="A27" s="4" t="s">
        <v>226</v>
      </c>
      <c r="B27" s="7" t="n">
        <v>-0.1</v>
      </c>
      <c r="J27" s="7" t="n">
        <v>-0.1</v>
      </c>
    </row>
    <row r="28" spans="1:10">
      <c r="A28" s="4" t="s">
        <v>227</v>
      </c>
      <c r="B28" s="7" t="n">
        <v>2111.3</v>
      </c>
      <c r="C28" s="7" t="n">
        <v>2046.2</v>
      </c>
      <c r="D28" s="10" t="n">
        <v>0</v>
      </c>
      <c r="E28" s="6" t="n">
        <v>2.9</v>
      </c>
      <c r="F28" s="5" t="n">
        <v>4054</v>
      </c>
      <c r="G28" s="6" t="n">
        <v>-0.1</v>
      </c>
      <c r="H28" s="7" t="n">
        <v>-1230.6</v>
      </c>
      <c r="I28" s="5" t="n">
        <v>-780</v>
      </c>
      <c r="J28" s="7" t="n">
        <v>65.09999999999999</v>
      </c>
    </row>
    <row r="29" spans="1:10">
      <c r="A29" s="4" t="s">
        <v>228</v>
      </c>
      <c r="D29" s="5" t="n">
        <v>2000000</v>
      </c>
      <c r="E29" s="5" t="n">
        <v>288283219</v>
      </c>
      <c r="G29" s="5" t="n">
        <v>6618</v>
      </c>
    </row>
    <row r="30" spans="1:10">
      <c r="A30" s="4" t="s">
        <v>231</v>
      </c>
      <c r="B30" s="7" t="n">
        <v>2181.1</v>
      </c>
      <c r="C30" s="7" t="n">
        <v>2109.2</v>
      </c>
      <c r="D30" s="10" t="n">
        <v>0</v>
      </c>
      <c r="E30" s="6" t="n">
        <v>2.9</v>
      </c>
      <c r="F30" s="7" t="n">
        <v>4062.1</v>
      </c>
      <c r="G30" s="6" t="n">
        <v>-3.5</v>
      </c>
      <c r="H30" s="7" t="n">
        <v>-1195.4</v>
      </c>
      <c r="I30" s="7" t="n">
        <v>-756.9</v>
      </c>
      <c r="J30" s="7" t="n">
        <v>71.90000000000001</v>
      </c>
    </row>
    <row r="31" spans="1:10">
      <c r="A31" s="4" t="s">
        <v>232</v>
      </c>
      <c r="D31" s="5" t="n">
        <v>2000000</v>
      </c>
      <c r="E31" s="5" t="n">
        <v>289316170</v>
      </c>
      <c r="G31" s="5" t="n">
        <v>341967</v>
      </c>
    </row>
    <row r="32" spans="1:10">
      <c r="A32" s="3" t="s">
        <v>218</v>
      </c>
    </row>
    <row r="33" spans="1:10">
      <c r="A33" s="4" t="s">
        <v>80</v>
      </c>
      <c r="B33" s="7" t="n">
        <v>18.4</v>
      </c>
      <c r="C33" s="7" t="n">
        <v>17.8</v>
      </c>
      <c r="H33" s="7" t="n">
        <v>17.8</v>
      </c>
      <c r="J33" s="7" t="n">
        <v>0.6</v>
      </c>
    </row>
    <row r="34" spans="1:10">
      <c r="A34" s="4" t="s">
        <v>219</v>
      </c>
      <c r="B34" s="5" t="n">
        <v>-6</v>
      </c>
      <c r="C34" s="5" t="n">
        <v>-6</v>
      </c>
      <c r="I34" s="5" t="n">
        <v>-6</v>
      </c>
    </row>
    <row r="35" spans="1:10">
      <c r="A35" s="4" t="s">
        <v>233</v>
      </c>
      <c r="B35" s="5" t="n">
        <v>411</v>
      </c>
      <c r="C35" s="7" t="n">
        <v>457.6</v>
      </c>
      <c r="F35" s="7" t="n">
        <v>-5.7</v>
      </c>
      <c r="I35" s="7" t="n">
        <v>463.3</v>
      </c>
      <c r="J35" s="7" t="n">
        <v>-46.6</v>
      </c>
    </row>
    <row r="36" spans="1:10">
      <c r="A36" s="4" t="s">
        <v>234</v>
      </c>
      <c r="F36" s="7" t="n">
        <v>1.9</v>
      </c>
      <c r="G36" s="6" t="n">
        <v>-1.9</v>
      </c>
    </row>
    <row r="37" spans="1:10">
      <c r="A37" s="4" t="s">
        <v>220</v>
      </c>
      <c r="E37" s="5" t="n">
        <v>1968471</v>
      </c>
      <c r="G37" s="5" t="n">
        <v>170989</v>
      </c>
    </row>
    <row r="38" spans="1:10">
      <c r="A38" s="4" t="s">
        <v>221</v>
      </c>
      <c r="C38" s="7" t="n">
        <v>27.3</v>
      </c>
      <c r="E38" s="6" t="n">
        <v>0.1</v>
      </c>
      <c r="F38" s="7" t="n">
        <v>41.1</v>
      </c>
      <c r="I38" s="7" t="n">
        <v>-13.9</v>
      </c>
      <c r="J38" s="7" t="n">
        <v>-27.3</v>
      </c>
    </row>
    <row r="39" spans="1:10">
      <c r="A39" s="4" t="s">
        <v>222</v>
      </c>
      <c r="E39" s="5" t="n">
        <v>4019710</v>
      </c>
    </row>
    <row r="40" spans="1:10">
      <c r="A40" s="4" t="s">
        <v>223</v>
      </c>
      <c r="B40" s="7" t="n">
        <v>0.8</v>
      </c>
      <c r="C40" s="7" t="n">
        <v>0.8</v>
      </c>
      <c r="F40" s="7" t="n">
        <v>0.8</v>
      </c>
    </row>
    <row r="41" spans="1:10">
      <c r="A41" s="4" t="s">
        <v>224</v>
      </c>
      <c r="E41" s="5" t="n">
        <v>90503</v>
      </c>
    </row>
    <row r="42" spans="1:10">
      <c r="A42" s="4" t="s">
        <v>185</v>
      </c>
      <c r="B42" s="7" t="n">
        <v>-496.2</v>
      </c>
      <c r="C42" s="7" t="n">
        <v>-496.2</v>
      </c>
      <c r="E42" s="6" t="n">
        <v>-0.4</v>
      </c>
      <c r="G42" s="6" t="n">
        <v>-62.5</v>
      </c>
      <c r="H42" s="7" t="n">
        <v>-433.3</v>
      </c>
    </row>
    <row r="43" spans="1:10">
      <c r="A43" s="4" t="s">
        <v>235</v>
      </c>
      <c r="E43" s="5" t="n">
        <v>-37000000</v>
      </c>
      <c r="G43" s="5" t="n">
        <v>6782585</v>
      </c>
    </row>
    <row r="44" spans="1:10">
      <c r="A44" s="4" t="s">
        <v>225</v>
      </c>
      <c r="B44" s="7" t="n">
        <v>11.6</v>
      </c>
      <c r="C44" s="7" t="n">
        <v>11.6</v>
      </c>
      <c r="F44" s="7" t="n">
        <v>11.6</v>
      </c>
    </row>
    <row r="45" spans="1:10">
      <c r="A45" s="4" t="s">
        <v>226</v>
      </c>
      <c r="B45" s="7" t="n">
        <v>-0.2</v>
      </c>
      <c r="J45" s="7" t="n">
        <v>-0.2</v>
      </c>
    </row>
    <row r="46" spans="1:10">
      <c r="A46" s="4" t="s">
        <v>236</v>
      </c>
      <c r="B46" s="7" t="n">
        <v>2120.5</v>
      </c>
      <c r="C46" s="7" t="n">
        <v>2122.1</v>
      </c>
      <c r="D46" s="10" t="n">
        <v>0</v>
      </c>
      <c r="E46" s="6" t="n">
        <v>2.6</v>
      </c>
      <c r="F46" s="7" t="n">
        <v>4111.8</v>
      </c>
      <c r="G46" s="6" t="n">
        <v>-67.90000000000001</v>
      </c>
      <c r="H46" s="7" t="n">
        <v>-1610.9</v>
      </c>
      <c r="I46" s="7" t="n">
        <v>-313.5</v>
      </c>
      <c r="J46" s="7" t="n">
        <v>-1.6</v>
      </c>
    </row>
    <row r="47" spans="1:10">
      <c r="A47" s="4" t="s">
        <v>237</v>
      </c>
      <c r="D47" s="5" t="n">
        <v>2000000</v>
      </c>
      <c r="E47" s="5" t="n">
        <v>258394854</v>
      </c>
      <c r="G47" s="5" t="n">
        <v>7295541</v>
      </c>
    </row>
    <row r="48" spans="1:10">
      <c r="A48" s="4" t="s">
        <v>238</v>
      </c>
      <c r="B48" s="7" t="n">
        <v>2231.2</v>
      </c>
      <c r="C48" s="7" t="n">
        <v>2232.8</v>
      </c>
      <c r="D48" s="10" t="n">
        <v>0</v>
      </c>
      <c r="E48" s="6" t="n">
        <v>2.6</v>
      </c>
      <c r="F48" s="7" t="n">
        <v>4109.4</v>
      </c>
      <c r="G48" s="6" t="n">
        <v>-16.8</v>
      </c>
      <c r="H48" s="5" t="n">
        <v>-1604</v>
      </c>
      <c r="I48" s="7" t="n">
        <v>-258.4</v>
      </c>
      <c r="J48" s="7" t="n">
        <v>-1.6</v>
      </c>
    </row>
    <row r="49" spans="1:10">
      <c r="A49" s="4" t="s">
        <v>239</v>
      </c>
      <c r="D49" s="5" t="n">
        <v>2000000</v>
      </c>
      <c r="E49" s="5" t="n">
        <v>258323823</v>
      </c>
      <c r="G49" s="5" t="n">
        <v>1667541</v>
      </c>
    </row>
    <row r="50" spans="1:10">
      <c r="A50" s="3" t="s">
        <v>218</v>
      </c>
    </row>
    <row r="51" spans="1:10">
      <c r="A51" s="4" t="s">
        <v>80</v>
      </c>
      <c r="B51" s="7" t="n">
        <v>-6.9</v>
      </c>
      <c r="C51" s="7" t="n">
        <v>-6.9</v>
      </c>
      <c r="H51" s="7" t="n">
        <v>-6.9</v>
      </c>
    </row>
    <row r="52" spans="1:10">
      <c r="A52" s="4" t="s">
        <v>219</v>
      </c>
      <c r="B52" s="7" t="n">
        <v>-55.1</v>
      </c>
      <c r="C52" s="7" t="n">
        <v>-55.1</v>
      </c>
      <c r="I52" s="7" t="n">
        <v>-55.1</v>
      </c>
    </row>
    <row r="53" spans="1:10">
      <c r="A53" s="4" t="s">
        <v>220</v>
      </c>
      <c r="E53" s="5" t="n">
        <v>38953</v>
      </c>
    </row>
    <row r="54" spans="1:10">
      <c r="A54" s="4" t="s">
        <v>223</v>
      </c>
      <c r="B54" s="7" t="n">
        <v>0.2</v>
      </c>
      <c r="C54" s="7" t="n">
        <v>0.2</v>
      </c>
      <c r="F54" s="7" t="n">
        <v>0.2</v>
      </c>
    </row>
    <row r="55" spans="1:10">
      <c r="A55" s="4" t="s">
        <v>224</v>
      </c>
      <c r="E55" s="5" t="n">
        <v>32078</v>
      </c>
    </row>
    <row r="56" spans="1:10">
      <c r="A56" s="4" t="s">
        <v>185</v>
      </c>
      <c r="B56" s="7" t="n">
        <v>-51.1</v>
      </c>
      <c r="C56" s="7" t="n">
        <v>-51.1</v>
      </c>
      <c r="G56" s="6" t="n">
        <v>-51.1</v>
      </c>
    </row>
    <row r="57" spans="1:10">
      <c r="A57" s="4" t="s">
        <v>235</v>
      </c>
      <c r="G57" s="5" t="n">
        <v>5628000</v>
      </c>
    </row>
    <row r="58" spans="1:10">
      <c r="A58" s="4" t="s">
        <v>225</v>
      </c>
      <c r="B58" s="7" t="n">
        <v>2.2</v>
      </c>
      <c r="C58" s="7" t="n">
        <v>2.2</v>
      </c>
      <c r="F58" s="7" t="n">
        <v>2.2</v>
      </c>
    </row>
    <row r="59" spans="1:10">
      <c r="A59" s="4" t="s">
        <v>236</v>
      </c>
      <c r="B59" s="6" t="n">
        <v>2120.5</v>
      </c>
      <c r="C59" s="6" t="n">
        <v>2122.1</v>
      </c>
      <c r="D59" s="10" t="n">
        <v>0</v>
      </c>
      <c r="E59" s="6" t="n">
        <v>2.6</v>
      </c>
      <c r="F59" s="6" t="n">
        <v>4111.8</v>
      </c>
      <c r="G59" s="6" t="n">
        <v>-67.90000000000001</v>
      </c>
      <c r="H59" s="6" t="n">
        <v>-1610.9</v>
      </c>
      <c r="I59" s="6" t="n">
        <v>-313.5</v>
      </c>
      <c r="J59" s="6" t="n">
        <v>-1.6</v>
      </c>
    </row>
    <row r="60" spans="1:10">
      <c r="A60" s="4" t="s">
        <v>237</v>
      </c>
      <c r="D60" s="5" t="n">
        <v>2000000</v>
      </c>
      <c r="E60" s="5" t="n">
        <v>258394854</v>
      </c>
      <c r="G60" s="5" t="n">
        <v>72955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8:21Z</dcterms:created>
  <dcterms:modified xmlns:dcterms="http://purl.org/dc/terms/" xmlns:xsi="http://www.w3.org/2001/XMLSchema-instance" xsi:type="dcterms:W3CDTF">2019-11-07T16:18:21Z</dcterms:modified>
</cp:coreProperties>
</file>